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Changes in Stockh" sheetId="5" r:id="rId5"/>
    <s:sheet name="Statements of Cash Flows (Unaud" sheetId="6" r:id="rId6"/>
    <s:sheet name="NATURE OF OPERATIONS" sheetId="7" r:id="rId7"/>
    <s:sheet name="SUMMARY OF SIGNIFICANT ACCOUNTI" sheetId="8" r:id="rId8"/>
    <s:sheet name="GOING CONCERN AND LIQUIDITY" sheetId="9" r:id="rId9"/>
    <s:sheet name="RELATED PARTY TRANSACTIONS" sheetId="10" r:id="rId10"/>
    <s:sheet name="CONVERTIBLE NOTE PAYABLE" sheetId="11" r:id="rId11"/>
    <s:sheet name="NOTES PAYABLE" sheetId="12" r:id="rId12"/>
    <s:sheet name="COMMITMENTS AND CONTINGENCIES" sheetId="13" r:id="rId13"/>
    <s:sheet name="SHAREHOLDERS' DEFICIT" sheetId="14" r:id="rId14"/>
    <s:sheet name="SUBSEQUENT EVENTS" sheetId="15" r:id="rId15"/>
    <s:sheet name="SIGNIFICANT ACCOUNTING POLICIES" sheetId="16" r:id="rId16"/>
    <s:sheet name="SHARES ISSUED (TABLES)" sheetId="17" r:id="rId17"/>
    <s:sheet name="SIGNIFICANT ACCOUNTING POLICI18" sheetId="18" r:id="rId18"/>
    <s:sheet name="Deferred Financing Costs (Detai" sheetId="19" r:id="rId19"/>
    <s:sheet name="GOING CONCERN AND LIQUIDITY (De" sheetId="20" r:id="rId20"/>
    <s:sheet name="RELATED PARTY TRANSACTIONS (Det" sheetId="21" r:id="rId21"/>
    <s:sheet name="RELATED PARTY - OTHER (Details)" sheetId="22" r:id="rId22"/>
    <s:sheet name="CONVERTIBLE NOTE PAYABLE (Detai" sheetId="23" r:id="rId23"/>
    <s:sheet name="CONVERTIBLE NOTE PAYABLE - EXPE" sheetId="24" r:id="rId24"/>
    <s:sheet name="Notes Payable (Details)" sheetId="25" r:id="rId25"/>
    <s:sheet name="COMMITMENTS AND CONTINGENCIES (" sheetId="26" r:id="rId26"/>
    <s:sheet name="CAPITAL STOCK TRANSACTIONS (Det" sheetId="27" r:id="rId27"/>
    <s:sheet name="COMMON SHARES (Details)" sheetId="28" r:id="rId28"/>
    <s:sheet name="Stock Option Plan (Details)" sheetId="29" r:id="rId29"/>
    <s:sheet name="SUBSEQUENT EVENTS (Details)" sheetId="30" r:id="rId30"/>
  </s:sheets>
  <s:definedNames/>
  <s:calcPr calcId="124519" calcMode="auto" fullCalcOnLoad="1"/>
</s:workbook>
</file>

<file path=xl/sharedStrings.xml><?xml version="1.0" encoding="utf-8"?>
<sst xmlns="http://schemas.openxmlformats.org/spreadsheetml/2006/main" uniqueCount="355">
  <si>
    <t>Document and Entity Information - shares</t>
  </si>
  <si>
    <t>9 Months Ended</t>
  </si>
  <si>
    <t>Oct. 31, 2015</t>
  </si>
  <si>
    <t>Dec. 21, 2015</t>
  </si>
  <si>
    <t>Document and Entity Information:</t>
  </si>
  <si>
    <t>Entity Registrant Name</t>
  </si>
  <si>
    <t>APT Systems Inc</t>
  </si>
  <si>
    <t>Entity Trading Symbol</t>
  </si>
  <si>
    <t>apts</t>
  </si>
  <si>
    <t>Document Type</t>
  </si>
  <si>
    <t>10-Q</t>
  </si>
  <si>
    <t>Document Period End Date</t>
  </si>
  <si>
    <t>Oct. 31,
		2015</t>
  </si>
  <si>
    <t>Amendment Flag</t>
  </si>
  <si>
    <t>false</t>
  </si>
  <si>
    <t>Entity Central Index Key</t>
  </si>
  <si>
    <t>Current Fiscal Year End Date</t>
  </si>
  <si>
    <t>--01-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Balance Sheets - USD ($)</t>
  </si>
  <si>
    <t>Jan. 31, 2015</t>
  </si>
  <si>
    <t>Current Assets</t>
  </si>
  <si>
    <t>Cash and cash equivalents</t>
  </si>
  <si>
    <t>Accounts receivable</t>
  </si>
  <si>
    <t>Total current assets</t>
  </si>
  <si>
    <t>Other Assets</t>
  </si>
  <si>
    <t>Software (net of $8,691 and $7,079 accumulated amortization respectively)</t>
  </si>
  <si>
    <t>Website (net of $2,080 and $2,080 accumulated amortization respectively)</t>
  </si>
  <si>
    <t>Total other assets</t>
  </si>
  <si>
    <t>Total Assets</t>
  </si>
  <si>
    <t>Current Liabilities</t>
  </si>
  <si>
    <t>Accounts payable and accrued expenses</t>
  </si>
  <si>
    <t>Accrued officer compensation</t>
  </si>
  <si>
    <t>Convertible note payable, net of discount of $52,111 and $0</t>
  </si>
  <si>
    <t>Convertible loan payable</t>
  </si>
  <si>
    <t>Notes payable</t>
  </si>
  <si>
    <t>Accrued interest payable</t>
  </si>
  <si>
    <t>Loan from director</t>
  </si>
  <si>
    <t>Total current liabilities</t>
  </si>
  <si>
    <t>Total Liabilities</t>
  </si>
  <si>
    <t>Stockholders' Deficit</t>
  </si>
  <si>
    <t>Preferred stock $0.001 par value, 10,000,000 shares authorized;None issued as of October 31, and January 31, 2015, respectively</t>
  </si>
  <si>
    <t>Common stock $0.0001 par value, 200,000,000 shares authorized; 115,915,000 and 8,915,000 shares issued and outstanding as of October 31, 2015 and January 31, 2015, respectively.</t>
  </si>
  <si>
    <t>Stock receivable</t>
  </si>
  <si>
    <t>Additional paid-in capital</t>
  </si>
  <si>
    <t>Accumulated deficit</t>
  </si>
  <si>
    <t>Total Stockholders' Deficit</t>
  </si>
  <si>
    <t>Total Liabilities and Stockholders' Deficit</t>
  </si>
  <si>
    <t>Balance Sheets Parentheticals - USD ($)</t>
  </si>
  <si>
    <t>Parentheticals</t>
  </si>
  <si>
    <t>Software accumulated amortization</t>
  </si>
  <si>
    <t>Web site accumulated amortization</t>
  </si>
  <si>
    <t>Preferred Stock, par value</t>
  </si>
  <si>
    <t>Preferred Stock, shares authorized</t>
  </si>
  <si>
    <t>Common Stock, par value</t>
  </si>
  <si>
    <t>Common Stock, shares authorized</t>
  </si>
  <si>
    <t>Common Stock, shares issued</t>
  </si>
  <si>
    <t>Common Stock, shares outstanding</t>
  </si>
  <si>
    <t>Statements of Operations (Unaudited) - USD ($)</t>
  </si>
  <si>
    <t>3 Months Ended</t>
  </si>
  <si>
    <t>Oct. 31, 2014</t>
  </si>
  <si>
    <t>Revenue</t>
  </si>
  <si>
    <t>Consulting revenue</t>
  </si>
  <si>
    <t>E-book sales</t>
  </si>
  <si>
    <t>Total revenue</t>
  </si>
  <si>
    <t>Cost of revenue</t>
  </si>
  <si>
    <t>Contract labor - related party</t>
  </si>
  <si>
    <t>Total cost of goods sold</t>
  </si>
  <si>
    <t>Gross Profit</t>
  </si>
  <si>
    <t>Operating expenses</t>
  </si>
  <si>
    <t>Accounting</t>
  </si>
  <si>
    <t>Amortization</t>
  </si>
  <si>
    <t>Compensation to officer</t>
  </si>
  <si>
    <t>General and administrative</t>
  </si>
  <si>
    <t>Legal</t>
  </si>
  <si>
    <t>Gain on settlement of accounts payable for stock</t>
  </si>
  <si>
    <t>Total operating expenses</t>
  </si>
  <si>
    <t>Net operating loss</t>
  </si>
  <si>
    <t>Other income (expense)</t>
  </si>
  <si>
    <t>Other income</t>
  </si>
  <si>
    <t>Interest expense</t>
  </si>
  <si>
    <t>Loss on conversion of notes payable</t>
  </si>
  <si>
    <t>Total other income (expense)</t>
  </si>
  <si>
    <t>Net loss</t>
  </si>
  <si>
    <t>Loss per share basic and diluted</t>
  </si>
  <si>
    <t>Weighted average number of common shares outstanding basic and diluted</t>
  </si>
  <si>
    <t>Statements of Changes in Stockholders' Deficit (Unaudited) - 9 months ended Oct. 31, 2015 - USD ($)</t>
  </si>
  <si>
    <t>Common Shares</t>
  </si>
  <si>
    <t>Common Stock Amount</t>
  </si>
  <si>
    <t>Additional Paid-in Capital</t>
  </si>
  <si>
    <t>Accumulated Deficit</t>
  </si>
  <si>
    <t>Balance at Jan. 31, 2015</t>
  </si>
  <si>
    <t>Restatement of common shares at revised par value of $.0001 per share</t>
  </si>
  <si>
    <t>Balance.</t>
  </si>
  <si>
    <t>Issuance of common stock for repayment of notes payable</t>
  </si>
  <si>
    <t>Conversion of notes payable</t>
  </si>
  <si>
    <t>Issuance of common stock to directors</t>
  </si>
  <si>
    <t>Net loss for the period ended October 31, 2015 (Unaudited)</t>
  </si>
  <si>
    <t>Balance at Oct. 31, 2015</t>
  </si>
  <si>
    <t>Statements of Cash Flows (Unaudited) - USD ($)</t>
  </si>
  <si>
    <t>CASH FLOWS FROM OPERATING ACTIVITIES</t>
  </si>
  <si>
    <t>Adjustments to reconcile net loss to net cash provided by (used in) operating activities:</t>
  </si>
  <si>
    <t>Amortization expense</t>
  </si>
  <si>
    <t>Amortization of discount on notes payable</t>
  </si>
  <si>
    <t>Changes in operating assets and liabilities:</t>
  </si>
  <si>
    <t>(Increase) in accounts receivable</t>
  </si>
  <si>
    <t>Increase in accounts payable and accrued expenses</t>
  </si>
  <si>
    <t>Increase in accrued officer compensation</t>
  </si>
  <si>
    <t>Net cash used in operating activities</t>
  </si>
  <si>
    <t>CASH FLOWS FROM FINANCING ACTIVITIES</t>
  </si>
  <si>
    <t>Issuance of loan from director</t>
  </si>
  <si>
    <t>Repayment of loan from director</t>
  </si>
  <si>
    <t>Issuance of short-term notes payable</t>
  </si>
  <si>
    <t>Decrease (increase) in deferred financing costs</t>
  </si>
  <si>
    <t>Net cash provided by financing activities</t>
  </si>
  <si>
    <t>Net change in cash and cash equivalents</t>
  </si>
  <si>
    <t>Cash and cash equivalents at beginning of period</t>
  </si>
  <si>
    <t>Cash and cash equivalents at end of period</t>
  </si>
  <si>
    <t>Cash paid for :</t>
  </si>
  <si>
    <t>Interest</t>
  </si>
  <si>
    <t>Income Taxes</t>
  </si>
  <si>
    <t>Equity Securities issued for services:</t>
  </si>
  <si>
    <t>Loan issued settlement of accounts payable</t>
  </si>
  <si>
    <t>Stock issued settlement of accounts payable</t>
  </si>
  <si>
    <t>Stock issued settlement of notes payable</t>
  </si>
  <si>
    <t>Stock issued for services</t>
  </si>
  <si>
    <t>Stock issued for receivable</t>
  </si>
  <si>
    <t>NATURE OF OPERATIONS</t>
  </si>
  <si>
    <t xml:space="preserve">1. NATURE OF OPERATIONS APT Systems, Inc While management works to deliver stock trading software, it is also seeking to strategically acquire other compatible financial businesses which demonstrate strong growth potential stemming from a solid business plan. Particularly interest is shown in those businesses that own or have licensed software dedicated to trading equities, commodities and or foreign exchange. In the fiscal year ending January 31, 2015, the Company commenced providing technical writing and computer assisted design services to other startups using a contractor, a related person (family member to the Chief Executive Officer), to generate certain additional revenues. We would anticipate that this revenue will diminish if we are able to raise the necessary funding to allow the contractor to work exclusively on in-house projects. Within the quarter ending October 31, 2015, the Companys application to Depository Trust and Clearing Corporation (DTCC) was approved and subsequently the Companys symbol APTY began trading on the OTC Markets on November 17, 2015. The Company is required to file its annual and quarterly financial reports with SEDAR in Canada and will continue to do so for the foreseeable future. The requirement to file is a result of the Issuer being deemed a reporting issuer under MI 51-105 as advised by the Alberta Securities Commission. </t>
  </si>
  <si>
    <t>SUMMARY OF SIGNIFICANT ACCOUNTING POLICIES</t>
  </si>
  <si>
    <t xml:space="preserve">2. SUMMARY OF SIGNIFICANT ACCOUNTING POLICIES Basis of Preparation of Financial Statements The accompanying unaudited financial statements of APT System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nine months ended October 31, 2015 are not necessarily indicative of the final results that may be expected for the year ended January 31, 2016. For more complete financial information, these unaudited financial statements should be read in conjunction with the audited financial statements for the year ended January 31, 2015 included in our Form 10-K filed with the SEC. Use of Estimates and Assumptions 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uncertainties inherent in the estimation process, it is possible that these estimates could be materially revised within the next year. Foreign Currency Translation The financial statements are presented in United States dollars. In accordance with ASC 830,  Foreign Currency Matters Foreign currency transaction gains and losses are recorded in the statements of operations as a component of other income (expense). Cash and Cash Equivalents The Company considers all highly liquid investments with original maturity of three months or less to be cash equivalents. Financial Instruments 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The recorded amounts of financial instruments, including cash equivalents, accounts payable, accrued expenses, note payable and loan from director approximate their market values as of October 31, 2015 and January 31, 2015 due to the intended short term maturities of these financial instruments. Software The Company has software that it uses for the development of certain mobile phone applications. The software and any upgrades are being amortized over useful lives ranging from 3  5 years. Website The Company accounts for website development costs in accordance with ACS 350-50  Website Development Costs Deferred Financing Costs Costs with respect to issue of common stock, warrants, stock options or debt instruments by the Company are initially deferred and ultimately offset against the proceeds from such equity transactions or amortized as debt discount over the term of any debt funding if successful or expensed if the proposed equity or debt transaction is unsuccessful. For the nine month period ended October 31, 2015 and for the year ended January 31, 2015, the Company had paid refundable deposits of $13,000 and $0, respectively. The deposits were made to two consulting companies that were to assist the Company in obtaining a $125,000 bridge loan to be utilized by the Company for its public registration purposes, and to assist the Company with an $8,000,000 private equity placement. The deposits are refundable for non-performance. As of the date of this report, neither the bridge loan nor the private placement had been secured. During the quarter ended October 31, 2015, one consulting firm refunded to the Company $1,500 of the $4,000 that they were paid as part of their obligation to refund amounts on deposit for non-performance under the agreements. As of October 31, 2015, collection of the remaining amounts owed to the Company on these agreements was uncertain, therefore, $11,500, or 100% of the outstanding balance of the deferred financing costs, was written off effective January 31, 2015. Subsequently, additional funds were recovered in May in the amount of $500 which are recognized as income under the other income and expense head in the statement of operations. No additional refunds were received during the quarter. Impairment of Long-Lived and Intangible Assets In the event that facts and circumstances indicated that the cost of long-lived and intangible assets may be impaired, an evaluation of recoverability will be performed. If an evaluation is required, the estimated future undiscounted cash flows associated with the asset were compared to the asset's carrying amount to determine if a write-down to market value or discounted cash flow value is required. Income Taxes The Company accounts for income taxes in accordance with FASB ASC 740  Income Taxes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Advertising costs Advertising costs are expensed as incurred. The Company recorded no advertising costs during the nine months ending October 31, 2015 and 2014. Research and Development Costs Costs incurred in research and developments are expensed as incurred. 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he Company has adopted a stock option plan, as disclosed in Note 8  Stockholders Deficit Basic and Diluted Net Income (Loss) per Share The Company computes net income (loss) per share in accordance with ASC 260, " Earnings per Share Beneficial Conversion Features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Recently Issued Accounting Pronouncements In August 2014, the FASB issued guidance that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s, management's evaluation of the circumstances and management's plans to mitigate the conditions or events that raise substantial doubt about the entity's ability to continue as a going concern. The Company will be required to perform an annual assessment of its ability to continue as a going concern when this standard becomes effective on January 1, 2017; however, the adoption of this guidance is not expected to impact our financial position, results of operations or cash flows. </t>
  </si>
  <si>
    <t>GOING CONCERN AND LIQUIDITY</t>
  </si>
  <si>
    <t>GOING CONCERN AND LIQUIDITY:</t>
  </si>
  <si>
    <t xml:space="preserve">3. GOING CONCERN AND LIQUIDITY As of October 31, 2015, the Company had cash of $1,228, insufficient revenue to meet its ongoing operating expenses, liabilities of $239,037, accumulated losses of $450,111 and a shareholders deficit of $233,680. In the audited financial statements for the fiscal years ended January 31, 2015 and 2014, the Reports of our Independent Registered Public Accounting Firm included an explanatory paragraph that describes substantial doubt about our ability to continue as a going concern. The unaudited financial statements for the nine months ended October 31, 2015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loans from directors and, or, the sale of common stock. There is no assurance that this series of events will be satisfactorily completed. Financial statements do not include adjustments that may be necessary if the Company is unable to continue as a going concern. </t>
  </si>
  <si>
    <t>RELATED PARTY TRANSACTIONS</t>
  </si>
  <si>
    <t xml:space="preserve">4. RELATED PARTY TRANSACTIONS Effective November 1, 2013, the Company began to accrue a monthly salary of $5,000 per month for the President on an ongoing basis. Accrued officer compensation as of October 31, 2015 and January 31, 2015, was $120,000 and $75,000 respectively. The accrued compensation will only be paid when the directors decide the Company has sufficient liquidity to pay some, or all, of the amounts accrued. The President of the Company can elect at any time to convert some, or all, of her accrued compensation into shares of the Companys common stock as determined by the Board of Directors in consultation with its legal advisors. The Directors elected to increase the number of shares the company is authorized to issue is 210,000,000 at a par value of $.0001 for common and $.001 for preferred. Breakdown of class of shares shall be 200,000,000 common shares, par value $.0001 and 10,000,000 preferred shares, par value $.001. The Directors then issued management shares under subscription agreements to Glenda Dowie (97,000,000), Joseph Gagnon (2,000,000), Carl Hussey (2,000,000) and Jeffrey Jolliffe (1,000,000) maintaining the controlling interest of Director, Glenda Dowie. Glenda Dowie elected to pay for her shares from funds due to her and the others paid cash for their additional shares. As of October 31, 2015 and January 31, 2015, the Company owed the President $4,483 and $8,402 respectively by way of loans. The loans are unsecured, due on demand and interest free. During the nine months ended October 31, 2015, the Company commenced providing consulting, technical writing and computer assisted design services to other startups provided by a contractor, a related person (family member to the Chief Executive Officer), to generate certain additional revenues. The Company paid $3,723 and $17,088 and $0 and $3,000 to the related party contractor in respect of the provision of these services during the three and six months ended October 31, 2015 and 2014, respectively </t>
  </si>
  <si>
    <t>CONVERTIBLE NOTE PAYABLE</t>
  </si>
  <si>
    <t xml:space="preserve">5. CONVERTIBLE NOTE PAYABLE On January 8, 2014, the Company issued an unsecured convertible note to one accredited investor (as that term is defined under the Securities Act of 1933, as amended) in the aggregate amount of $50,000 This convertible note accrues interest at the rate of 19% per annum and is convertible only when a qualifying financing event takes place. The note was initially due and payable on May 7, 2014. The Company secured an initial extension of term of the convertible note to January 29, 2015 and subsequently a further extension to December 31, 2015. The Note, but none of the accrued unpaid interest thereon, may convert into equity securities of the Company at the option of the holder if the Company issues equity securities and any other indebtedness in aggregate with gross proceeds of $1,200,000, including conversion of the Note (a Qualified Financing). The original conversion price was equal to 80% of the per share price paid by the purchasers of such equity securities in the Qualified Financing. All accrued and unpaid interest will be paid by the Company at time of conversion. If a Qualified Financing has not occurred and the Company elects to consummate a sale of the company prior to the maturity date of the Note, the Company will give the holder a minimum ten days prior written notice of an anticipated closing date of such sale of the Company in order that the holder may consider a conversion of their Note into equity in advance of a sale transaction. No value has been assigned to the conversion feature attached to this convertible note payable as the possibility of the Company completing such a Qualifying Financing or completing a sale of the Company was, and continues to be, considered to be extremely remote. Accrued interest payable as of October 31, 2015 and January 31, 2015 was $17,306 and $10,253, respectively. Interest expense was $2,390 and $7,180 for the three and nine months ended October 31, 2015, and $2,395 and 7,106 for the three and nine months ended October 31, 2014, respectively. On 14th October, 2015 the company entered into an definitive convertible promissory note wherein the Promissory Note dated January 8, 2014 issued to Donald Meador for $ 50,000 was amended to state that the holder of the note may elect payment of the principal and/ or interest or part thereof, owed pursuant to this note to issue or exchange the requisite number of common stock shares of the company. The company has agreed to allow the holder to convert the shares at fixed price of 0.0001. Also, the holder shall not have the right and the company shall not have the obligation to convert all or any portion of the Convertible Promissory Note if and to the extent that the issuance to the Holder of shares of the Companys Common Stock upon such conversion would result in the Holder being deemed the beneficial owner of the more than 4.99% of the then outstanding shares of Common Stock within the meaning of Section 13(d) of the Securities Exchange Act of 1934, as amended, and the rules promulgated there under. Per ASC Topic 470 Modification or Extinguishment of Debt In addition, pursuant to ASC Topic 470-20 Debt with Conversion and Other Options. If the conversion features of conventional convertible debt provides for a rate of conversion that is below market value, this feature is characterized as a beneficial conversion feature (BCF). A BCF is recorded by the Company as a debt discount; the convertible debt is recorded net of the discount related to the BCF and the Company amortizes the discount to interest expense over the life of the debt using the effective interest method. The beneficial conversion feature (debt discount) on the note payable pursuant to the Definitive Conversion Agreement is calculated to be $67,306 as of October 14, 2015. Of that amount, $15,195 was amortized and included in interest expense for the three and nine months ended October 31, 2015. On October 14, 2015, the noteholder had opted to assign a portion of the loan for payment of $500 and received the approval of the board of directors. There was no change in terms. The principal amount due to the Noteholder has been reduced by $500 and the interest due has been adjusted accordingly. The Directors further agreed to renegotiate the conversion terms of the debt but with the condition that the noteholder may only convert shares providing the total holdings of the noteholder remain at less than five percent ownership of shares of the Company. On October 26, 2015, the Company issued 5,000,000 shares of its common stock valued at $.0001 per share to an unrelated third party in satisfaction of $500 in notes payable that were assigned on October 14, 2015, as referred to above. As such, the Company recognized a loss on the conversion of notes payable of $49,500 for the three and nine months ended October 31, 2015. The convertible note payable and accrued interest was scheduled for repayment on May 31, 2015. However, we did not have the funds to make any repayment on the scheduled repayment date and were in default until June 29, 2015. We had further reached agreement with the convertible noteholder on September 20, 2015 to further extend the term of the convertible note payable to December 31, 2015. There can be no assurance that we will be able to reach a further agreement to extend or amend the terms of the convertible note payable with the convertible noteholder or that we will be able to raise the funding necessary to repay the balance due under the convertible note payable. On April 17, 2015, APT Systems, Inc. received $5,000 in additional short-term borrowing from the holder of the Convertible Note Payable, Mr. Donald Meador. This was a 60 day demand note. The note payable was scheduled to be repaid on June 16, 2015. However, we did not have the funds to make any repayment on the scheduled repayment date, of June 16, 2015. We had entered into discussions prior to the due date to extend the term of the note payable and effective June 29, 2015, we received confirmation that we had reached agreement with the noteholder to further extend the term of the note payable to October 31, 2015. As of October 20, 2015 the Directors agreed that the noteholder be allowed to convert the loan to shares at the noteholders option for an extension of the loan until April 23, 2017. There was no additional cost due to the extension agreement. The note carries an interest rate of 8% per annum. Even with this extension, there can be no assurance that we will be able to raise the funding necessary to repay the balance due under the note payable at that time. Accrued interest payable as of October 31, 2015 and January 31, 2015 was $101 and $0, respectively. Interest expense was $101 for the three and nine months ended October 31, 2015, and $0 for the three and nine months ended October 31, 2014,respectively. </t>
  </si>
  <si>
    <t>NOTES PAYABLE</t>
  </si>
  <si>
    <t>6. NOTES PAYABLE On November 21, 2014, the Company received $5,000 by way of an unsecured short-term loan from a non-related party for a term of nine months at 10% interest due upon repayment Accrued interest of $492 and $118 is included in the financial statements as of October 31, 2015 and January 31, 2015, respectively. The note payable and accrued interest was scheduled to be repaid on May 21, 2015. However, we did not have the funds to make any repayment on the scheduled repayment date and accordingly we went into default under the terms of this note payable on May 21, 2015 and the liability remains outstanding in full as of the date of the issuance of this report. The Company was successful in obtaining an extension until December 31, 2015 upon making an interim renewal payment of $400.00. There can be no assurance that we will be able to raise the funding necessary to repay the balance due under the extended note payable. The Company entered into a stock transfer agency agreement dated November 19, 2014 with Pacific Stock Transfer. As part of the agreement, amounts owed to the Companys previous stock transfer agent of $7,430 were paid by Pacific Stock Transfer, of which $2,189 is to be repaid to Pacific Stock Transfer by the Company in installments of $250 per month beginning on January 3, 2015. Accordingly we also recognized a $5,242 gain on the settlement of the $7,430 balance of accounts payable by assuming a loan of $2,189. Interest at 5% per annum accrues on the unpaid balance of the loan for each month. As of October 31, 2015 and January 31, 2015, accrued interest on this loan was $93 and $9, respectively. As of October 31, 2015, and as of the date of the issuance of this report, we have not had the funds to make any payments under the term of this agreement and consequently were in default under the terms of this agreement as of October 31, 2015 and continue to be in default under the terms of this agreement as of the date of the issuance of this report. There can be no assurance that we will be able to reach a further agreement to extend or amend the terms of the agreement or that we will be able to raise the funding necessary to repay the balance due under this agreement. The initiation of any collection action by this creditor could affect our ability to execute on our business plan and operations. On October 2, 2015, the Company received $12,500 by way of an unsecured short-term loan from a non-related party for a term of one year. Principal and interest at 8% per annum accrued thereon are due and payable on October 1, 2016. Accrued interest of $82 and $0 is included in the financial statements as of October 31, 2015 and January 31, 2015, respectively. The Company had executed three short-term lending arrangements with non-related party, Mr. Raymond C. Dove, by July 31, 2015. The effective dates of the loans are May 1, 2015, June 22, 2015 and June 27, 2015. The loan amounts are $25,000,$3,000 and $2700, respectively, with interest accruing at 5% per annum. Repayment is in one lump sum due and payable on or before December 4 through December 31, 2015. Additional short term loans were provided in September in the amount of $1,950, with a maturity date of January 31, 2016</t>
  </si>
  <si>
    <t>COMMITMENTS AND CONTINGENCIES</t>
  </si>
  <si>
    <t xml:space="preserve">7. COMMITMENTS AND CONTINGENCIES On July 8, 2014, the Company entered into an agreement to issue 100,000 shares of its common stock as a deposit for an option to acquire 100% of the issued share capital of AZUR Universal Inc., subject to certain terms and conditions. As at the date of this report certain due diligence remains to be completed, no shares have been issued as yet and no liability for this potential future issuance has been recognized in these financial statements. It is anticipated these shares will be issued within the terms and new timelines of the agreement. The Company is required to file its annual and quarterly financial reports with SEDAR in Canada. Due to delays in filing its financial statements and other possible forms, the Company believes it may be subject to certain potentially significant penalties to be levied by the Alberta Securities Commission (ASC). These fines have now been stated to be CDN$10,120 or approximately $7,500 as advised and invoiced by the ASC, and have been accrued into the financial statements as of October 31, 2015. The Company is considering engaging its legal counsel to assist in reducing or eliminating these penalties within the next quarter. </t>
  </si>
  <si>
    <t>SHAREHOLDERS' DEFICIT</t>
  </si>
  <si>
    <t xml:space="preserve">8. SHAREHOLDERS DEFICIT PREFERRED SHARES The Company is authorized to issue 10,000,000 shares of preferred stock with a par value of $0.001. No shares of preferred stock were issued and outstanding during the nine months ended October 31, 2015 and 2014. COMMON SHARES The Company is authorized to issue 200,000,000 shares of common stock, par value $0.0001 per share. On October 16, 2015, 102,000,000 shares of the Company's common stock were issued at $.0001 per share to management as follows: Jeffrey Jolliffe  1,000,000; Carl Hussey, Treasurer  2,000,000; Joseph Gagnon, Secretary - 2,000,000; Glenda Dowie, President &amp; CEO  97,000,000. All shares are restricted Section144 shares. $10,200 is added in the stockholders' equity section of the financial statements for the value of these shares. The following equity securities were issued during the nine month periods ended October 31, 2015 and 2014 to management and officers as follows: Jeffrey Jolliffe  1,000,000 restricted 144 shares; Carl Hussey, Treasurer  2,000,000 restricted 144 shares; Joseph Gagnon, Secretary - 2,000,000 restricted 144 shares; Glenda Dowie, President &amp; CEO  97,000,000 restricted 144 shares in 2015 and are recorded as stock receivable and no securities were issued to management or officers in 2014. In addition, the Directors approved the new conversion terms for outstanding loan to Meador and subsequently, part of the debt was sold to an unrelated party. The Directors agreed the acquired debt could be converted to unrestricted shares and undertook a resolution to issue 5,000,000 additional shares bringing the total of both restricted and none restricted shares to 115,915,000 for 2015. While there were cash proceeds of $500 that directly benefited the Company immediately, there was also a reduction of debt, and the Directors hoped to improve upon the liquidity and availability of shares to be traded in public markets. Shares issued during the nine months ended October 31, 2015 were as follows: Period Total Number of Shares Issued Par value per Share 0.0001 Total Number of Shares Purchased by Cash Total Number of Shares Purchased by reduction of Debt August 1  31, 2015  $    September 1  30, 2015     October 1  31, 2015 107,000,000 10,700 500 10,200 Total 107,000,000 $ 10,700 500 10,200 On October 26, 2015, the Company issued 5,000,000 shares of its common stock valued at $.01 per share to an unrelated third party in satisfaction of $500 in notes payable that was assigned to the third party as referred to in Note 5. Convertible Notes Payable In addition, the Directors approved the new conversion terms for outstanding loan to Meador and subsequently, part of the debt was sold to an unrelated party. 2015 On October 26, 2015, the Company issued 5,000,000 shares of its common stock at a fair value of $0.0001 per share to an unrelated third party in satisfaction of $500 in notes payable that was assigned to the third party as referred to in Note 5.-- Convertible Notes Payable. As of October 31, 2015, there are a total of 115,915,000 of the Companys common shares issued and outstanding. The majority of these recently issued shares are restricted and 5,000,000 shares were issued as unrestricted. STOCK OPTIONS The Company adopted the 2013 Equity Incentive Plan (the Plan) on January 31, 2012, reserving 5,500,000 shares for future issuances, of which a maximum of 2,500,000 may be issued as incentive stock options. The Plan provides for the issuance of non-statutory stock options or restricted stock to officers and employees, with an exercise price that is at least equal to the fair market value of the Companys common stock on the date of grant. Vesting terms and the lives of the options are to be determined by the Board of Directors upon grant. As of October 31, 2015 and January 31, 2015, no options have been issued or are outstanding under this Plan. </t>
  </si>
  <si>
    <t>SUBSEQUENT EVENTS</t>
  </si>
  <si>
    <t xml:space="preserve">9. SUBSEQUENT EVENTS On October 16, 2015, 102,000,000 shares of the Company's common stock were issued at $.0001 per share to management and officers of the Company. Payments by personal cheques were replaced with bank drafts due banking policies and deposited after October 31, 2015 to be accounted for in banking reconciliation for next quarter. The Company has retained TESO Communications as its Investor Relations and Public Relations and under the agreement the company is able to pay the invoice with cash or by issuing shares against the invoices submitted. The Directors opted to issue shares before the end of the initial agreement period of January 16, 2015. The agreement represented a cash payment of $25,000 or the issuance of 50,000 restricted common shares and has been recorded accordingly. The Company also retained the firm, Small Cap Financial Wire, to manage social media campaigns and investor relations for their existing investor clients. The Directors opted to issue shares in lieu of cash payment for invoices rendered and agreed to amount of 26,670 restricted common shares that was reflective of the current value of the shares in lieu of cash payment for $20,000. These restricted shares will be issued in the upcoming quarter and before year end. In accordance with ASC 855, Subsequent Events </t>
  </si>
  <si>
    <t>SIGNIFICANT ACCOUNTING POLICIES (POLICIES)</t>
  </si>
  <si>
    <t>SIGNIFICANT ACCOUNTING POLICIES</t>
  </si>
  <si>
    <t>Basis of Preparation of Financial Statements</t>
  </si>
  <si>
    <t xml:space="preserve">Basis of Preparation of Financial Statements </t>
  </si>
  <si>
    <t>Use of Estimates and Assumptions</t>
  </si>
  <si>
    <t>Use of Estimates and Assumptions 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uncertainties inherent in the estimation process, it is possible that these estimates could be materially revised within the next year.</t>
  </si>
  <si>
    <t>Foreign Currency Translation</t>
  </si>
  <si>
    <t xml:space="preserve">Foreign Currency Translation The financial statements are presented in United States dollars. In accordance with ASC 830,  Foreign Currency Matters Foreign currency transaction gains and losses are recorded in the statements of operations as a component of other income (expense). </t>
  </si>
  <si>
    <t>Cash and Cash Equivalents, Policy</t>
  </si>
  <si>
    <t xml:space="preserve">Cash and Cash Equivalents </t>
  </si>
  <si>
    <t>Financial Instruments</t>
  </si>
  <si>
    <t xml:space="preserve">Financial Instruments 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The recorded amounts of financial instruments, including cash equivalents, accounts payable, accrued expenses, note payable and loan from director approximate their market values as of October 31, 2015 and January 31, 2015 due to the intended short term maturities of these financial instruments. </t>
  </si>
  <si>
    <t>Software</t>
  </si>
  <si>
    <t>Software The Company has software that it uses for the development of certain mobile phone applications. The software and any upgrades are being amortized over useful lives ranging from 3  5 years.</t>
  </si>
  <si>
    <t>Website</t>
  </si>
  <si>
    <t>Website The Company accounts for website development costs in accordance with ACS 350-50  Website Development Costs</t>
  </si>
  <si>
    <t>Deferred Financing Costs</t>
  </si>
  <si>
    <t xml:space="preserve">Deferred Financing Costs Costs with respect to issue of common stock, warrants, stock options or debt instruments by the Company are initially deferred and ultimately offset against the proceeds from such equity transactions or amortized as debt discount over the term of any debt funding if successful or expensed if the proposed equity or debt transaction is unsuccessful. For the nine month period ended October 31, 2015 and for the year ended January 31, 2015, the Company had paid refundable deposits of $13,000 and $0, respectively. The deposits were made to two consulting companies that were to assist the Company in obtaining a $125,000 bridge loan to be utilized by the Company for its public registration purposes, and to assist the Company with an $8,000,000 private equity placement. The deposits are refundable for non-performance. As of the date of this report, neither the bridge loan nor the private placement had been secured. During the quarter ended October 31, 2015, one consulting firm refunded to the Company $1,500 of the $4,000 that they were paid as part of their obligation to refund amounts on deposit for non-performance under the agreements. As of October 31, 2015, collection of the remaining amounts owed to the Company on these agreements was uncertain, therefore, $11,500, or 100% of the outstanding balance of the deferred financing costs, was written off effective January 31, 2015. Subsequently, additional funds were recovered in May in the amount of $500 which are recognized as income under the other income and expense head in the statement of operations. No additional refunds were received during the quarter. </t>
  </si>
  <si>
    <t>Impairment of Long-Lived and Intangible Assets</t>
  </si>
  <si>
    <t>Impairment of Long-Lived and Intangible Assets In the event that facts and circumstances indicated that the cost of long-lived and intangible assets may be impaired, an evaluation of recoverability will be performed. If an evaluation is required, the estimated future undiscounted cash flows associated with the asset were compared to the asset's carrying amount to determine if a write-down to market value or discounted cash flow value is required.</t>
  </si>
  <si>
    <t>Income Taxes The Company accounts for income taxes in accordance with FASB ASC 740  Income Taxes</t>
  </si>
  <si>
    <t>Revenue Recognition, Policy</t>
  </si>
  <si>
    <t>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Advertising Costs</t>
  </si>
  <si>
    <t>Advertising costs Advertising costs are expensed as incurred. The Company recorded no advertising costs during the nine months ending October 31, 2015 and 2014.</t>
  </si>
  <si>
    <t>Research and Development Costs</t>
  </si>
  <si>
    <t xml:space="preserve">Research and Development Costs </t>
  </si>
  <si>
    <t>Stock Based Compensation</t>
  </si>
  <si>
    <t>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he Company has adopted a stock option plan, as disclosed in Note 8  Stockholders Deficit</t>
  </si>
  <si>
    <t>Basic and Diluted Net Income (Loss) per Share</t>
  </si>
  <si>
    <t>Basic and Diluted Net Income (Loss) per Share The Company computes net income (loss) per share in accordance with ASC 260, " Earnings per Share</t>
  </si>
  <si>
    <t>Beneficial Conversion Features</t>
  </si>
  <si>
    <t>Beneficial Conversion Features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si>
  <si>
    <t>Recently Issued Accounting Pronouncements</t>
  </si>
  <si>
    <t>Recently Issued Accounting Pronouncements In August 2014, the FASB issued guidance that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s, management's evaluation of the circumstances and management's plans to mitigate the conditions or events that raise substantial doubt about the entity's ability to continue as a going concern. The Company will be required to perform an annual assessment of its ability to continue as a going concern when this standard becomes effective on January 1, 2017; however, the adoption of this guidance is not expected to impact our financial position, results of operations or cash flows.</t>
  </si>
  <si>
    <t>SHARES ISSUED (TABLES)</t>
  </si>
  <si>
    <t>SHARES ISSUED (TABLES):</t>
  </si>
  <si>
    <t>Shares issued during the nine months ended October 31, 2015 were as follows: Period Total Number of Shares Issued Par value per Share 0.0001 Total Number of Shares Purchased by Cash Total Number of Shares Purchased by reduction of Debt August 1  31, 2015  $    September 1  30, 2015     October 1  31, 2015 107,000,000 10,700 500 10,200 Total 107,000,000 $ 10,700 500 10,200</t>
  </si>
  <si>
    <t>SIGNIFICANT ACCOUNTING POLICIES (Details)</t>
  </si>
  <si>
    <t>Significant Accounting Policies</t>
  </si>
  <si>
    <t>Software being amortized over useful lives minimum in years</t>
  </si>
  <si>
    <t>Software being amortized over useful lives maximum in years</t>
  </si>
  <si>
    <t>Website Development Costs being amortized over useful lives minimum in years</t>
  </si>
  <si>
    <t>Website Development Costs being amortized over useful lives maximum in years</t>
  </si>
  <si>
    <t>Deferred Financing Costs (Details) - USD ($)</t>
  </si>
  <si>
    <t>12 Months Ended</t>
  </si>
  <si>
    <t>Deferred Financing Costs:</t>
  </si>
  <si>
    <t>Paid refundable deposits</t>
  </si>
  <si>
    <t>Bridge loan</t>
  </si>
  <si>
    <t>Private equity placement</t>
  </si>
  <si>
    <t>One consulting firm has refunded to the Company amount ( out of 4000).</t>
  </si>
  <si>
    <t>As repayment of the remaining amounts owed to the Company on these agreements is uncertain 100% of the outstanding balance of the deferred financing costs</t>
  </si>
  <si>
    <t>Additional funds recovered on May month</t>
  </si>
  <si>
    <t>GOING CONCERN AND LIQUIDITY (Details )</t>
  </si>
  <si>
    <t>Oct. 31, 2015USD ($)</t>
  </si>
  <si>
    <t>GOING CONCERN AND LIQUIDITY DETAILS</t>
  </si>
  <si>
    <t>Company had Cash</t>
  </si>
  <si>
    <t>Insufficient revenue to meet its ongoing operating expenses, liabilities of</t>
  </si>
  <si>
    <t>Accumulated losses amounted</t>
  </si>
  <si>
    <t>Shareholders' deficit amount</t>
  </si>
  <si>
    <t>RELATED PARTY TRANSACTIONS (Details) - USD ($)</t>
  </si>
  <si>
    <t>Nov. 01, 2013</t>
  </si>
  <si>
    <t>RELATED PARTY TRANSACTIONS AS FOLLOWS</t>
  </si>
  <si>
    <t>Accrue a monthly salary per month for the President</t>
  </si>
  <si>
    <t>Increase number of shares the company is authorized to issue for common</t>
  </si>
  <si>
    <t>Increase number of shares the company is authorized to issue at a par value for common</t>
  </si>
  <si>
    <t>Increase number of shares the company is authorized to issue for preferred</t>
  </si>
  <si>
    <t>Increase number of shares the company is authorized to issue at a par value for preferred</t>
  </si>
  <si>
    <t>Breakdown of class of shares shall be common shares</t>
  </si>
  <si>
    <t>Breakdown of class of shares shall be common shares par value</t>
  </si>
  <si>
    <t>Breakdown of class of shares shall be preferred shares</t>
  </si>
  <si>
    <t>Breakdown of class of shares shall be preferred shares par value</t>
  </si>
  <si>
    <t>Directors then issued management shares under subscription agreements to Glenda Dowie</t>
  </si>
  <si>
    <t>Directors then issued management shares under subscription agreements to Joseph Gagnon</t>
  </si>
  <si>
    <t>Directors then issued management shares under subscription agreements to Carl Hussey</t>
  </si>
  <si>
    <t>Directors then issued management shares under subscription agreements to Jeffrey Jolliffe</t>
  </si>
  <si>
    <t>Company owed the President by way of loans,due on demand and interest free</t>
  </si>
  <si>
    <t>RELATED PARTY - OTHER (Details) - USD ($)</t>
  </si>
  <si>
    <t>6 Months Ended</t>
  </si>
  <si>
    <t>Related party other details</t>
  </si>
  <si>
    <t>The Company paid to consulting services,technical writing and computer assisted design services</t>
  </si>
  <si>
    <t>CONVERTIBLE NOTE PAYABLE (Details)</t>
  </si>
  <si>
    <t>Oct. 26, 2015USD ($)$ / sharesshares</t>
  </si>
  <si>
    <t>Oct. 20, 2015</t>
  </si>
  <si>
    <t>Oct. 14, 2015USD ($)$ / shares</t>
  </si>
  <si>
    <t>Apr. 17, 2015USD ($)</t>
  </si>
  <si>
    <t>Jan. 31, 2015USD ($)</t>
  </si>
  <si>
    <t>Jan. 08, 2014USD ($)</t>
  </si>
  <si>
    <t>CONVERTIBLE NOTE PAYABLE CONSISTS OF THE FOLLOWING:</t>
  </si>
  <si>
    <t>Issued an unsecured convertible note</t>
  </si>
  <si>
    <t>Convertible note accrues interest at the rate per annum</t>
  </si>
  <si>
    <t>19.00%</t>
  </si>
  <si>
    <t>Other indebtedness in aggregate with gross proceeds</t>
  </si>
  <si>
    <t>Conversion price is equal to the per share price paid by the purchasers in percent</t>
  </si>
  <si>
    <t>80.00%</t>
  </si>
  <si>
    <t>Promissory Note issued to Donald Meador</t>
  </si>
  <si>
    <t>Convert the shares at fixed price | $ / shares</t>
  </si>
  <si>
    <t>Beneficial owner of outstanding shares of Common Stock</t>
  </si>
  <si>
    <t>4.99%</t>
  </si>
  <si>
    <t>Definitive Conversion Agreement is calculated to be</t>
  </si>
  <si>
    <t>Loan for payment</t>
  </si>
  <si>
    <t>Company issued shares of common stock to an unrelated third party | shares</t>
  </si>
  <si>
    <t>Company issued shares of common stock to an unrelated third party valued per share | $ / shares</t>
  </si>
  <si>
    <t>Unrelated third party in satisfaction of notes payable</t>
  </si>
  <si>
    <t>Received additional short-term borrowing from the holder of Convertible Note Payable, Mr. Donald Meador</t>
  </si>
  <si>
    <t>Demand note in days</t>
  </si>
  <si>
    <t>Interest rate per annum</t>
  </si>
  <si>
    <t>8.00%</t>
  </si>
  <si>
    <t>Accrued interest payable as of</t>
  </si>
  <si>
    <t>CONVERTIBLE NOTE PAYABLE - EXPENSE (Details) - USD ($)</t>
  </si>
  <si>
    <t>Accured and Interest Expense and details</t>
  </si>
  <si>
    <t>Interest Expense for the three and nine months</t>
  </si>
  <si>
    <t>Cash flows generated a gain on extinguishment of debt</t>
  </si>
  <si>
    <t>Amount amortized and included in interest expense</t>
  </si>
  <si>
    <t>Notes Payable (Details)</t>
  </si>
  <si>
    <t>Dec. 31, 2015USD ($)</t>
  </si>
  <si>
    <t>Oct. 02, 2015USD ($)</t>
  </si>
  <si>
    <t>Jun. 27, 2015USD ($)</t>
  </si>
  <si>
    <t>Jun. 22, 2015USD ($)</t>
  </si>
  <si>
    <t>May. 02, 2015USD ($)</t>
  </si>
  <si>
    <t>Nov. 21, 2014USD ($)</t>
  </si>
  <si>
    <t>Nov. 19, 2014USD ($)</t>
  </si>
  <si>
    <t>Notes payable details</t>
  </si>
  <si>
    <t>Company received by way of unsecured short term loans</t>
  </si>
  <si>
    <t>Interest for short term loan</t>
  </si>
  <si>
    <t>10.00%</t>
  </si>
  <si>
    <t>Accured interest on short term loan</t>
  </si>
  <si>
    <t>As per stock transfer agreement ,amounts owed to the Company's previous stock transfer agent amount paid by Pacific stock transfer.</t>
  </si>
  <si>
    <t>Repaid by the company to Pacific transfer</t>
  </si>
  <si>
    <t>Installment amount per months</t>
  </si>
  <si>
    <t>Company recognised gain of settlement amount</t>
  </si>
  <si>
    <t>Settlement of balance amount</t>
  </si>
  <si>
    <t>Balance of accounts payable by a loan amount</t>
  </si>
  <si>
    <t>Interest per annum accrues on the unpaid balance</t>
  </si>
  <si>
    <t>5.00%</t>
  </si>
  <si>
    <t>Accrued interest on this loan</t>
  </si>
  <si>
    <t>Note payable to extend the term of the note payable until December 31, 2015 upon making an interim renewal payment of</t>
  </si>
  <si>
    <t>Company received an unsecured short-term loan from a non-related party</t>
  </si>
  <si>
    <t>Company received an unsecured short-term loan from a non-related party in term in year</t>
  </si>
  <si>
    <t>Principal and interest per annum</t>
  </si>
  <si>
    <t>Accrued interest on unsecured short-term loan from a non-related party</t>
  </si>
  <si>
    <t>First loan amount</t>
  </si>
  <si>
    <t>Second loan amount</t>
  </si>
  <si>
    <t>Third loan amount</t>
  </si>
  <si>
    <t>Interest accruing per annum</t>
  </si>
  <si>
    <t>Additional short term loans were provided in September in amount</t>
  </si>
  <si>
    <t>COMMITMENTS AND CONTINGENCIES (Details)</t>
  </si>
  <si>
    <t>Jul. 08, 2014USD ($)shares</t>
  </si>
  <si>
    <t>COMMITMENTS AND CONTINGENCIES AS FOLLOWS:</t>
  </si>
  <si>
    <t>Issue shares of common stock as a deposit for an option to acquire 100% of the issued share capital of AZUR Universal Inc., | shares</t>
  </si>
  <si>
    <t>Fines stated to be CDN</t>
  </si>
  <si>
    <t>Advised and invoiced by the ASC</t>
  </si>
  <si>
    <t>CAPITAL STOCK TRANSACTIONS (Details) - $ / shares</t>
  </si>
  <si>
    <t>Oct. 26, 2015</t>
  </si>
  <si>
    <t>Oct. 16, 2015</t>
  </si>
  <si>
    <t>CAPITAL STOCK TRANSACTIONS</t>
  </si>
  <si>
    <t>Issued shares of preferred stock</t>
  </si>
  <si>
    <t>Shares of preferred stock, par value</t>
  </si>
  <si>
    <t>Issued shares of common stock</t>
  </si>
  <si>
    <t>Shares of common stock, par value</t>
  </si>
  <si>
    <t>Shares of common stock were issued to management</t>
  </si>
  <si>
    <t>Shares of common stock were issued to management per share</t>
  </si>
  <si>
    <t>Shares of common stock were issued to Jeffrey Jolliffe</t>
  </si>
  <si>
    <t>Shares of common stock were issued to Carl Hussey, Treasurer</t>
  </si>
  <si>
    <t>Shares of common stock were issued to Joseph Gagnon, Secretary</t>
  </si>
  <si>
    <t>Shares of common stock were issued to Glenda Dowie, President &amp; CEO</t>
  </si>
  <si>
    <t>All shares are restricted Section shares</t>
  </si>
  <si>
    <t>Added in Stockholders' equity</t>
  </si>
  <si>
    <t>Company issued shares of its common stock to an unrelated third party</t>
  </si>
  <si>
    <t>Company issued shares of its common stock to an unrelated third party par value</t>
  </si>
  <si>
    <t>Company issued shares of its common stock to an unrelated third party in satisfaction of notes payable</t>
  </si>
  <si>
    <t>Company issued shares of its common stock to an unrelated third party fair value per share</t>
  </si>
  <si>
    <t>Shareholder deficit in excess</t>
  </si>
  <si>
    <t>Total common shares issued and outstanding</t>
  </si>
  <si>
    <t>Restricted shares were issued as unrestricted</t>
  </si>
  <si>
    <t>COMMON SHARES (Details) - USD ($)</t>
  </si>
  <si>
    <t>COMMON SHARES</t>
  </si>
  <si>
    <t>Equity securities were issued to Jeffrey Jolliffe</t>
  </si>
  <si>
    <t>Restricted 144 shares</t>
  </si>
  <si>
    <t>Equity securities were issued to Carl Hussey, Treasurer</t>
  </si>
  <si>
    <t>Equity securities were issued to Joseph Gagnon, Secretary</t>
  </si>
  <si>
    <t>Equity securities were issued to Glenda Dowie, President &amp; CEO</t>
  </si>
  <si>
    <t>Issue Additional shares</t>
  </si>
  <si>
    <t>Restricted and none restricted shares total</t>
  </si>
  <si>
    <t>Stock Option Plan (Details) - shares</t>
  </si>
  <si>
    <t>Jan. 31, 2012</t>
  </si>
  <si>
    <t>Stock Option Plan:</t>
  </si>
  <si>
    <t>Reserving shares for future issuances</t>
  </si>
  <si>
    <t>Issued as incentive stock options</t>
  </si>
  <si>
    <t>Options have been issued under this Plan</t>
  </si>
  <si>
    <t>SUBSEQUENT EVENTS (Details)</t>
  </si>
  <si>
    <t>Oct. 16, 2015USD ($)$ / sharesshares</t>
  </si>
  <si>
    <t>SUBSEQUENT EVENTS DETAILS</t>
  </si>
  <si>
    <t>Shares of common stock were issued to management and officers</t>
  </si>
  <si>
    <t>Shares of common stock were issued to management and officers par value | $ / shares</t>
  </si>
  <si>
    <t>Agreement represented a cash payment | $</t>
  </si>
  <si>
    <t>Issuance of restricted common shares</t>
  </si>
  <si>
    <t>Issue shares in lieu of cash payment for invoices</t>
  </si>
  <si>
    <t>Shares in lieu of cash paym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543739</v>
      </c>
    </row>
    <row r="10" spans="1:3">
      <c r="A10" s="4" t="s">
        <v>16</v>
      </c>
      <c r="B10" s="4" t="s">
        <v>17</v>
      </c>
    </row>
    <row r="11" spans="1:3">
      <c r="A11" s="4" t="s">
        <v>18</v>
      </c>
      <c r="C11" s="6" t="n">
        <v>11591500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6</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7"/>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30</v>
      </c>
      <c r="B13" s="4" t="s">
        <v>176</v>
      </c>
    </row>
    <row r="14" spans="1:2">
      <c r="A14" s="4" t="s">
        <v>177</v>
      </c>
      <c r="B14" s="4" t="s">
        <v>178</v>
      </c>
    </row>
    <row r="15" spans="1:2">
      <c r="A15" s="4" t="s">
        <v>179</v>
      </c>
      <c r="B15" s="4" t="s">
        <v>180</v>
      </c>
    </row>
    <row r="16" spans="1:2">
      <c r="A16" s="4" t="s">
        <v>181</v>
      </c>
      <c r="B16" s="4" t="s">
        <v>182</v>
      </c>
    </row>
    <row r="17" spans="1:2">
      <c r="A17" s="4" t="s">
        <v>183</v>
      </c>
      <c r="B17" s="4" t="s">
        <v>184</v>
      </c>
    </row>
    <row r="18" spans="1:2">
      <c r="A18" s="4" t="s">
        <v>185</v>
      </c>
      <c r="B18" s="4" t="s">
        <v>186</v>
      </c>
    </row>
    <row r="19" spans="1:2">
      <c r="A19" s="4" t="s">
        <v>187</v>
      </c>
      <c r="B19" s="4" t="s">
        <v>188</v>
      </c>
    </row>
    <row r="20" spans="1:2">
      <c r="A20" s="4" t="s">
        <v>189</v>
      </c>
      <c r="B20"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14"/>
  </cols>
  <sheetData>
    <row r="1" spans="1:2">
      <c r="A1" s="1" t="s">
        <v>194</v>
      </c>
      <c r="B1" s="2" t="s">
        <v>2</v>
      </c>
    </row>
    <row r="2" spans="1:2">
      <c r="A2" s="3" t="s">
        <v>195</v>
      </c>
    </row>
    <row r="3" spans="1:2">
      <c r="A3" s="4" t="s">
        <v>196</v>
      </c>
      <c r="B3" s="6" t="n">
        <v>3</v>
      </c>
    </row>
    <row r="4" spans="1:2">
      <c r="A4" s="4" t="s">
        <v>197</v>
      </c>
      <c r="B4" s="6" t="n">
        <v>5</v>
      </c>
    </row>
    <row r="5" spans="1:2">
      <c r="A5" s="4" t="s">
        <v>198</v>
      </c>
      <c r="B5" s="6" t="n">
        <v>1</v>
      </c>
    </row>
    <row r="6" spans="1:2">
      <c r="A6" s="4" t="s">
        <v>199</v>
      </c>
      <c r="B6" s="6" t="n">
        <v>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200</v>
      </c>
      <c r="B1" s="2" t="s">
        <v>69</v>
      </c>
      <c r="C1" s="2" t="s">
        <v>1</v>
      </c>
      <c r="D1" s="2" t="s">
        <v>201</v>
      </c>
    </row>
    <row r="2" spans="1:4">
      <c r="B2" s="2" t="s">
        <v>2</v>
      </c>
      <c r="C2" s="2" t="s">
        <v>2</v>
      </c>
      <c r="D2" s="2" t="s">
        <v>30</v>
      </c>
    </row>
    <row r="3" spans="1:4">
      <c r="A3" s="3" t="s">
        <v>202</v>
      </c>
    </row>
    <row r="4" spans="1:4">
      <c r="A4" s="4" t="s">
        <v>203</v>
      </c>
      <c r="C4" s="7" t="n">
        <v>13000</v>
      </c>
      <c r="D4" s="7" t="n">
        <v>0</v>
      </c>
    </row>
    <row r="5" spans="1:4">
      <c r="A5" s="4" t="s">
        <v>204</v>
      </c>
      <c r="C5" s="6" t="n">
        <v>125000</v>
      </c>
    </row>
    <row r="6" spans="1:4">
      <c r="A6" s="4" t="s">
        <v>205</v>
      </c>
      <c r="C6" s="6" t="n">
        <v>8000000</v>
      </c>
    </row>
    <row r="7" spans="1:4">
      <c r="A7" s="4" t="s">
        <v>206</v>
      </c>
      <c r="B7" s="7" t="n">
        <v>1500</v>
      </c>
    </row>
    <row r="8" spans="1:4">
      <c r="A8" s="4" t="s">
        <v>207</v>
      </c>
      <c r="C8" s="6" t="n">
        <v>11500</v>
      </c>
    </row>
    <row r="9" spans="1:4">
      <c r="A9" s="4" t="s">
        <v>208</v>
      </c>
      <c r="C9" s="7" t="n">
        <v>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28</v>
      </c>
      <c r="C3" s="7" t="n">
        <v>776</v>
      </c>
    </row>
    <row r="4" spans="1:3">
      <c r="A4" s="4" t="s">
        <v>33</v>
      </c>
      <c r="B4" s="6" t="n">
        <v>1215</v>
      </c>
      <c r="C4" s="6" t="n">
        <v>330</v>
      </c>
    </row>
    <row r="5" spans="1:3">
      <c r="A5" s="4" t="s">
        <v>34</v>
      </c>
      <c r="B5" s="6" t="n">
        <v>2443</v>
      </c>
      <c r="C5" s="6" t="n">
        <v>1106</v>
      </c>
    </row>
    <row r="6" spans="1:3">
      <c r="A6" s="3" t="s">
        <v>35</v>
      </c>
    </row>
    <row r="7" spans="1:3">
      <c r="A7" s="4" t="s">
        <v>36</v>
      </c>
      <c r="B7" s="6" t="n">
        <v>2914</v>
      </c>
      <c r="C7" s="6" t="n">
        <v>4526</v>
      </c>
    </row>
    <row r="8" spans="1:3">
      <c r="A8" s="4" t="s">
        <v>37</v>
      </c>
      <c r="B8" s="6" t="n">
        <v>0</v>
      </c>
      <c r="C8" s="6" t="n">
        <v>0</v>
      </c>
    </row>
    <row r="9" spans="1:3">
      <c r="A9" s="4" t="s">
        <v>38</v>
      </c>
      <c r="B9" s="6" t="n">
        <v>2914</v>
      </c>
      <c r="C9" s="6" t="n">
        <v>4526</v>
      </c>
    </row>
    <row r="10" spans="1:3">
      <c r="A10" s="4" t="s">
        <v>39</v>
      </c>
      <c r="B10" s="6" t="n">
        <v>5357</v>
      </c>
      <c r="C10" s="6" t="n">
        <v>5632</v>
      </c>
    </row>
    <row r="11" spans="1:3">
      <c r="A11" s="3" t="s">
        <v>40</v>
      </c>
    </row>
    <row r="12" spans="1:3">
      <c r="A12" s="4" t="s">
        <v>41</v>
      </c>
      <c r="B12" s="6" t="n">
        <v>41010</v>
      </c>
      <c r="C12" s="6" t="n">
        <v>38516</v>
      </c>
    </row>
    <row r="13" spans="1:3">
      <c r="A13" s="4" t="s">
        <v>42</v>
      </c>
      <c r="B13" s="6" t="n">
        <v>120000</v>
      </c>
      <c r="C13" s="6" t="n">
        <v>75000</v>
      </c>
    </row>
    <row r="14" spans="1:3">
      <c r="A14" s="4" t="s">
        <v>43</v>
      </c>
      <c r="B14" s="6" t="n">
        <v>14695</v>
      </c>
      <c r="C14" s="6" t="n">
        <v>50000</v>
      </c>
    </row>
    <row r="15" spans="1:3">
      <c r="A15" s="4" t="s">
        <v>44</v>
      </c>
      <c r="B15" s="6" t="n">
        <v>5000</v>
      </c>
      <c r="C15" s="6" t="n">
        <v>0</v>
      </c>
    </row>
    <row r="16" spans="1:3">
      <c r="A16" s="4" t="s">
        <v>45</v>
      </c>
      <c r="B16" s="6" t="n">
        <v>52339</v>
      </c>
      <c r="C16" s="6" t="n">
        <v>7189</v>
      </c>
    </row>
    <row r="17" spans="1:3">
      <c r="A17" s="4" t="s">
        <v>46</v>
      </c>
      <c r="B17" s="6" t="n">
        <v>1510</v>
      </c>
      <c r="C17" s="6" t="n">
        <v>10253</v>
      </c>
    </row>
    <row r="18" spans="1:3">
      <c r="A18" s="4" t="s">
        <v>47</v>
      </c>
      <c r="B18" s="6" t="n">
        <v>4483</v>
      </c>
      <c r="C18" s="6" t="n">
        <v>8402</v>
      </c>
    </row>
    <row r="19" spans="1:3">
      <c r="A19" s="4" t="s">
        <v>48</v>
      </c>
      <c r="B19" s="6" t="n">
        <v>239037</v>
      </c>
      <c r="C19" s="6" t="n">
        <v>189360</v>
      </c>
    </row>
    <row r="20" spans="1:3">
      <c r="A20" s="4" t="s">
        <v>49</v>
      </c>
      <c r="B20" s="6" t="n">
        <v>239037</v>
      </c>
      <c r="C20" s="6" t="n">
        <v>189360</v>
      </c>
    </row>
    <row r="21" spans="1:3">
      <c r="A21" s="3" t="s">
        <v>50</v>
      </c>
    </row>
    <row r="22" spans="1:3">
      <c r="A22" s="4" t="s">
        <v>51</v>
      </c>
      <c r="B22" s="6" t="n">
        <v>0</v>
      </c>
      <c r="C22" s="6" t="n">
        <v>0</v>
      </c>
    </row>
    <row r="23" spans="1:3">
      <c r="A23" s="4" t="s">
        <v>52</v>
      </c>
      <c r="B23" s="6" t="n">
        <v>11592</v>
      </c>
      <c r="C23" s="6" t="n">
        <v>892</v>
      </c>
    </row>
    <row r="24" spans="1:3">
      <c r="A24" s="4" t="s">
        <v>53</v>
      </c>
      <c r="B24" s="6" t="n">
        <v>-10200</v>
      </c>
      <c r="C24" s="6" t="n">
        <v>0</v>
      </c>
    </row>
    <row r="25" spans="1:3">
      <c r="A25" s="4" t="s">
        <v>54</v>
      </c>
      <c r="B25" s="6" t="n">
        <v>215039</v>
      </c>
      <c r="C25" s="6" t="n">
        <v>112608</v>
      </c>
    </row>
    <row r="26" spans="1:3">
      <c r="A26" s="4" t="s">
        <v>55</v>
      </c>
      <c r="B26" s="6" t="n">
        <v>-450111</v>
      </c>
      <c r="C26" s="6" t="n">
        <v>-297228</v>
      </c>
    </row>
    <row r="27" spans="1:3">
      <c r="A27" s="4" t="s">
        <v>56</v>
      </c>
      <c r="B27" s="6" t="n">
        <v>-233680</v>
      </c>
      <c r="C27" s="6" t="n">
        <v>-183728</v>
      </c>
    </row>
    <row r="28" spans="1:3">
      <c r="A28" s="4" t="s">
        <v>57</v>
      </c>
      <c r="B28" s="7" t="n">
        <v>5357</v>
      </c>
      <c r="C28" s="7" t="n">
        <v>56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1"/>
  </cols>
  <sheetData>
    <row r="1" spans="1:2">
      <c r="A1" s="1" t="s">
        <v>209</v>
      </c>
      <c r="B1" s="2" t="s">
        <v>210</v>
      </c>
    </row>
    <row r="2" spans="1:2">
      <c r="A2" s="3" t="s">
        <v>211</v>
      </c>
    </row>
    <row r="3" spans="1:2">
      <c r="A3" s="4" t="s">
        <v>212</v>
      </c>
      <c r="B3" s="7" t="n">
        <v>1228</v>
      </c>
    </row>
    <row r="4" spans="1:2">
      <c r="A4" s="4" t="s">
        <v>213</v>
      </c>
      <c r="B4" s="6" t="n">
        <v>239037</v>
      </c>
    </row>
    <row r="5" spans="1:2">
      <c r="A5" s="4" t="s">
        <v>214</v>
      </c>
      <c r="B5" s="6" t="n">
        <v>450111</v>
      </c>
    </row>
    <row r="6" spans="1:2">
      <c r="A6" s="4" t="s">
        <v>215</v>
      </c>
      <c r="B6" s="7" t="n">
        <v>23368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16</v>
      </c>
      <c r="B1" s="2" t="s">
        <v>2</v>
      </c>
      <c r="C1" s="2" t="s">
        <v>30</v>
      </c>
      <c r="D1" s="2" t="s">
        <v>217</v>
      </c>
    </row>
    <row r="2" spans="1:4">
      <c r="A2" s="3" t="s">
        <v>218</v>
      </c>
    </row>
    <row r="3" spans="1:4">
      <c r="A3" s="4" t="s">
        <v>219</v>
      </c>
      <c r="D3" s="7" t="n">
        <v>5000</v>
      </c>
    </row>
    <row r="4" spans="1:4">
      <c r="A4" s="4" t="s">
        <v>42</v>
      </c>
      <c r="B4" s="7" t="n">
        <v>120000</v>
      </c>
      <c r="C4" s="7" t="n">
        <v>75000</v>
      </c>
    </row>
    <row r="5" spans="1:4">
      <c r="A5" s="4" t="s">
        <v>220</v>
      </c>
      <c r="B5" s="6" t="n">
        <v>210000000</v>
      </c>
    </row>
    <row r="6" spans="1:4">
      <c r="A6" s="4" t="s">
        <v>221</v>
      </c>
      <c r="B6" s="9" t="n">
        <v>0.0001</v>
      </c>
    </row>
    <row r="7" spans="1:4">
      <c r="A7" s="4" t="s">
        <v>222</v>
      </c>
      <c r="B7" s="6" t="n">
        <v>210000000</v>
      </c>
    </row>
    <row r="8" spans="1:4">
      <c r="A8" s="4" t="s">
        <v>223</v>
      </c>
      <c r="B8" s="8" t="n">
        <v>0.001</v>
      </c>
    </row>
    <row r="9" spans="1:4">
      <c r="A9" s="4" t="s">
        <v>224</v>
      </c>
      <c r="B9" s="6" t="n">
        <v>200000000</v>
      </c>
    </row>
    <row r="10" spans="1:4">
      <c r="A10" s="4" t="s">
        <v>225</v>
      </c>
      <c r="B10" s="9" t="n">
        <v>0.0001</v>
      </c>
    </row>
    <row r="11" spans="1:4">
      <c r="A11" s="4" t="s">
        <v>226</v>
      </c>
      <c r="B11" s="6" t="n">
        <v>10000000</v>
      </c>
    </row>
    <row r="12" spans="1:4">
      <c r="A12" s="4" t="s">
        <v>227</v>
      </c>
      <c r="B12" s="8" t="n">
        <v>0.001</v>
      </c>
    </row>
    <row r="13" spans="1:4">
      <c r="A13" s="4" t="s">
        <v>228</v>
      </c>
      <c r="B13" s="6" t="n">
        <v>97000000</v>
      </c>
    </row>
    <row r="14" spans="1:4">
      <c r="A14" s="4" t="s">
        <v>229</v>
      </c>
      <c r="B14" s="6" t="n">
        <v>2000000</v>
      </c>
    </row>
    <row r="15" spans="1:4">
      <c r="A15" s="4" t="s">
        <v>230</v>
      </c>
      <c r="B15" s="6" t="n">
        <v>2000000</v>
      </c>
    </row>
    <row r="16" spans="1:4">
      <c r="A16" s="4" t="s">
        <v>231</v>
      </c>
      <c r="B16" s="6" t="n">
        <v>1000000</v>
      </c>
    </row>
    <row r="17" spans="1:4">
      <c r="A17" s="4" t="s">
        <v>232</v>
      </c>
      <c r="B17" s="7" t="n">
        <v>4483</v>
      </c>
      <c r="C17" s="7" t="n">
        <v>840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3</v>
      </c>
      <c r="B1" s="2" t="s">
        <v>69</v>
      </c>
      <c r="D1" s="2" t="s">
        <v>234</v>
      </c>
    </row>
    <row r="2" spans="1:5">
      <c r="B2" s="2" t="s">
        <v>2</v>
      </c>
      <c r="C2" s="2" t="s">
        <v>70</v>
      </c>
      <c r="D2" s="2" t="s">
        <v>2</v>
      </c>
      <c r="E2" s="2" t="s">
        <v>70</v>
      </c>
    </row>
    <row r="3" spans="1:5">
      <c r="A3" s="3" t="s">
        <v>235</v>
      </c>
    </row>
    <row r="4" spans="1:5">
      <c r="A4" s="4" t="s">
        <v>236</v>
      </c>
      <c r="B4" s="7" t="n">
        <v>3723</v>
      </c>
      <c r="C4" s="7" t="n">
        <v>0</v>
      </c>
      <c r="D4" s="7" t="n">
        <v>17088</v>
      </c>
      <c r="E4" s="7" t="n">
        <v>3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14"/>
    <col customWidth="1" max="5" min="5" width="31"/>
    <col customWidth="1" max="6" min="6" width="21"/>
    <col customWidth="1" max="7" min="7" width="21"/>
    <col customWidth="1" max="8" min="8" width="21"/>
  </cols>
  <sheetData>
    <row r="1" spans="1:8">
      <c r="A1" s="1" t="s">
        <v>237</v>
      </c>
      <c r="B1" s="2" t="s">
        <v>210</v>
      </c>
      <c r="C1" s="2" t="s">
        <v>238</v>
      </c>
      <c r="D1" s="2" t="s">
        <v>239</v>
      </c>
      <c r="E1" s="2" t="s">
        <v>240</v>
      </c>
      <c r="F1" s="2" t="s">
        <v>241</v>
      </c>
      <c r="G1" s="2" t="s">
        <v>242</v>
      </c>
      <c r="H1" s="2" t="s">
        <v>243</v>
      </c>
    </row>
    <row r="2" spans="1:8">
      <c r="A2" s="3" t="s">
        <v>244</v>
      </c>
    </row>
    <row r="3" spans="1:8">
      <c r="A3" s="4" t="s">
        <v>245</v>
      </c>
      <c r="H3" s="7" t="n">
        <v>50000</v>
      </c>
    </row>
    <row r="4" spans="1:8">
      <c r="A4" s="4" t="s">
        <v>246</v>
      </c>
      <c r="H4" s="4" t="s">
        <v>247</v>
      </c>
    </row>
    <row r="5" spans="1:8">
      <c r="A5" s="4" t="s">
        <v>248</v>
      </c>
      <c r="H5" s="7" t="n">
        <v>1200000</v>
      </c>
    </row>
    <row r="6" spans="1:8">
      <c r="A6" s="4" t="s">
        <v>249</v>
      </c>
      <c r="H6" s="4" t="s">
        <v>250</v>
      </c>
    </row>
    <row r="7" spans="1:8">
      <c r="A7" s="4" t="s">
        <v>46</v>
      </c>
      <c r="B7" s="7" t="n">
        <v>17306</v>
      </c>
      <c r="G7" s="7" t="n">
        <v>10253</v>
      </c>
    </row>
    <row r="8" spans="1:8">
      <c r="A8" s="4" t="s">
        <v>251</v>
      </c>
      <c r="H8" s="7" t="n">
        <v>50000</v>
      </c>
    </row>
    <row r="9" spans="1:8">
      <c r="A9" s="4" t="s">
        <v>252</v>
      </c>
      <c r="E9" s="9" t="n">
        <v>0.0001</v>
      </c>
    </row>
    <row r="10" spans="1:8">
      <c r="A10" s="4" t="s">
        <v>253</v>
      </c>
      <c r="E10" s="4" t="s">
        <v>254</v>
      </c>
    </row>
    <row r="11" spans="1:8">
      <c r="A11" s="4" t="s">
        <v>255</v>
      </c>
      <c r="E11" s="7" t="n">
        <v>67306</v>
      </c>
    </row>
    <row r="12" spans="1:8">
      <c r="A12" s="4" t="s">
        <v>256</v>
      </c>
      <c r="E12" s="7" t="n">
        <v>500</v>
      </c>
    </row>
    <row r="13" spans="1:8">
      <c r="A13" s="4" t="s">
        <v>257</v>
      </c>
      <c r="C13" s="6" t="n">
        <v>5000000</v>
      </c>
    </row>
    <row r="14" spans="1:8">
      <c r="A14" s="4" t="s">
        <v>258</v>
      </c>
      <c r="C14" s="9" t="n">
        <v>0.0001</v>
      </c>
    </row>
    <row r="15" spans="1:8">
      <c r="A15" s="4" t="s">
        <v>259</v>
      </c>
      <c r="C15" s="7" t="n">
        <v>500</v>
      </c>
    </row>
    <row r="16" spans="1:8">
      <c r="A16" s="4" t="s">
        <v>260</v>
      </c>
      <c r="F16" s="7" t="n">
        <v>5000</v>
      </c>
    </row>
    <row r="17" spans="1:8">
      <c r="A17" s="4" t="s">
        <v>261</v>
      </c>
      <c r="F17" s="6" t="n">
        <v>60</v>
      </c>
    </row>
    <row r="18" spans="1:8">
      <c r="A18" s="4" t="s">
        <v>262</v>
      </c>
      <c r="D18" s="4" t="s">
        <v>263</v>
      </c>
    </row>
    <row r="19" spans="1:8">
      <c r="A19" s="4" t="s">
        <v>264</v>
      </c>
      <c r="B19" s="7" t="n">
        <v>101</v>
      </c>
      <c r="G19" s="7"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265</v>
      </c>
      <c r="B1" s="2" t="s">
        <v>69</v>
      </c>
      <c r="D1" s="2" t="s">
        <v>1</v>
      </c>
    </row>
    <row r="2" spans="1:5">
      <c r="B2" s="2" t="s">
        <v>2</v>
      </c>
      <c r="C2" s="2" t="s">
        <v>70</v>
      </c>
      <c r="D2" s="2" t="s">
        <v>2</v>
      </c>
      <c r="E2" s="2" t="s">
        <v>70</v>
      </c>
    </row>
    <row r="3" spans="1:5">
      <c r="A3" s="3" t="s">
        <v>266</v>
      </c>
    </row>
    <row r="4" spans="1:5">
      <c r="A4" s="4" t="s">
        <v>267</v>
      </c>
      <c r="B4" s="7" t="n">
        <v>2390</v>
      </c>
      <c r="C4" s="7" t="n">
        <v>2395</v>
      </c>
      <c r="D4" s="7" t="n">
        <v>7180</v>
      </c>
      <c r="E4" s="7" t="n">
        <v>7106</v>
      </c>
    </row>
    <row r="5" spans="1:5">
      <c r="A5" s="4" t="s">
        <v>90</v>
      </c>
      <c r="B5" s="6" t="n">
        <v>101</v>
      </c>
      <c r="C5" s="7" t="n">
        <v>0</v>
      </c>
      <c r="D5" s="6" t="n">
        <v>101</v>
      </c>
      <c r="E5" s="7" t="n">
        <v>0</v>
      </c>
    </row>
    <row r="6" spans="1:5">
      <c r="A6" s="4" t="s">
        <v>268</v>
      </c>
      <c r="B6" s="6" t="n">
        <v>14376</v>
      </c>
      <c r="D6" s="6" t="n">
        <v>14376</v>
      </c>
    </row>
    <row r="7" spans="1:5">
      <c r="A7" s="4" t="s">
        <v>269</v>
      </c>
      <c r="B7" s="6" t="n">
        <v>15195</v>
      </c>
      <c r="D7" s="6" t="n">
        <v>15195</v>
      </c>
    </row>
    <row r="8" spans="1:5">
      <c r="A8" s="4" t="s">
        <v>91</v>
      </c>
      <c r="B8" s="7" t="n">
        <v>49500</v>
      </c>
      <c r="D8" s="7" t="n">
        <v>495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70</v>
      </c>
      <c r="B1" s="2" t="s">
        <v>271</v>
      </c>
      <c r="C1" s="2" t="s">
        <v>210</v>
      </c>
      <c r="D1" s="2" t="s">
        <v>272</v>
      </c>
      <c r="E1" s="2" t="s">
        <v>273</v>
      </c>
      <c r="F1" s="2" t="s">
        <v>274</v>
      </c>
      <c r="G1" s="2" t="s">
        <v>275</v>
      </c>
      <c r="H1" s="2" t="s">
        <v>242</v>
      </c>
      <c r="I1" s="2" t="s">
        <v>276</v>
      </c>
      <c r="J1" s="2" t="s">
        <v>277</v>
      </c>
    </row>
    <row r="2" spans="1:10">
      <c r="A2" s="3" t="s">
        <v>278</v>
      </c>
    </row>
    <row r="3" spans="1:10">
      <c r="A3" s="4" t="s">
        <v>279</v>
      </c>
      <c r="I3" s="7" t="n">
        <v>5000</v>
      </c>
    </row>
    <row r="4" spans="1:10">
      <c r="A4" s="4" t="s">
        <v>280</v>
      </c>
      <c r="I4" s="4" t="s">
        <v>281</v>
      </c>
    </row>
    <row r="5" spans="1:10">
      <c r="A5" s="4" t="s">
        <v>282</v>
      </c>
      <c r="C5" s="7" t="n">
        <v>492</v>
      </c>
      <c r="H5" s="7" t="n">
        <v>118</v>
      </c>
    </row>
    <row r="6" spans="1:10">
      <c r="A6" s="4" t="s">
        <v>283</v>
      </c>
      <c r="J6" s="7" t="n">
        <v>7430</v>
      </c>
    </row>
    <row r="7" spans="1:10">
      <c r="A7" s="4" t="s">
        <v>284</v>
      </c>
      <c r="J7" s="6" t="n">
        <v>2189</v>
      </c>
    </row>
    <row r="8" spans="1:10">
      <c r="A8" s="4" t="s">
        <v>285</v>
      </c>
      <c r="J8" s="6" t="n">
        <v>250</v>
      </c>
    </row>
    <row r="9" spans="1:10">
      <c r="A9" s="4" t="s">
        <v>286</v>
      </c>
      <c r="J9" s="6" t="n">
        <v>5242</v>
      </c>
    </row>
    <row r="10" spans="1:10">
      <c r="A10" s="4" t="s">
        <v>287</v>
      </c>
      <c r="J10" s="6" t="n">
        <v>7430</v>
      </c>
    </row>
    <row r="11" spans="1:10">
      <c r="A11" s="4" t="s">
        <v>288</v>
      </c>
      <c r="J11" s="7" t="n">
        <v>2189</v>
      </c>
    </row>
    <row r="12" spans="1:10">
      <c r="A12" s="4" t="s">
        <v>289</v>
      </c>
      <c r="J12" s="4" t="s">
        <v>290</v>
      </c>
    </row>
    <row r="13" spans="1:10">
      <c r="A13" s="4" t="s">
        <v>291</v>
      </c>
      <c r="C13" s="6" t="n">
        <v>93</v>
      </c>
      <c r="H13" s="6" t="n">
        <v>9</v>
      </c>
    </row>
    <row r="14" spans="1:10">
      <c r="A14" s="4" t="s">
        <v>292</v>
      </c>
      <c r="B14" s="7" t="n">
        <v>400</v>
      </c>
    </row>
    <row r="15" spans="1:10">
      <c r="A15" s="4" t="s">
        <v>293</v>
      </c>
      <c r="D15" s="7" t="n">
        <v>12500</v>
      </c>
    </row>
    <row r="16" spans="1:10">
      <c r="A16" s="4" t="s">
        <v>294</v>
      </c>
      <c r="D16" s="6" t="n">
        <v>1</v>
      </c>
    </row>
    <row r="17" spans="1:10">
      <c r="A17" s="4" t="s">
        <v>295</v>
      </c>
      <c r="D17" s="4" t="s">
        <v>263</v>
      </c>
    </row>
    <row r="18" spans="1:10">
      <c r="A18" s="4" t="s">
        <v>296</v>
      </c>
      <c r="C18" s="6" t="n">
        <v>82</v>
      </c>
      <c r="H18" s="7" t="n">
        <v>0</v>
      </c>
    </row>
    <row r="19" spans="1:10">
      <c r="A19" s="4" t="s">
        <v>297</v>
      </c>
      <c r="G19" s="7" t="n">
        <v>25000</v>
      </c>
    </row>
    <row r="20" spans="1:10">
      <c r="A20" s="4" t="s">
        <v>298</v>
      </c>
      <c r="F20" s="7" t="n">
        <v>3000</v>
      </c>
    </row>
    <row r="21" spans="1:10">
      <c r="A21" s="4" t="s">
        <v>299</v>
      </c>
      <c r="E21" s="7" t="n">
        <v>2700</v>
      </c>
    </row>
    <row r="22" spans="1:10">
      <c r="A22" s="4" t="s">
        <v>300</v>
      </c>
      <c r="G22" s="4" t="s">
        <v>290</v>
      </c>
    </row>
    <row r="23" spans="1:10">
      <c r="A23" s="4" t="s">
        <v>301</v>
      </c>
      <c r="C23" s="7" t="n">
        <v>195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r="A1" s="1" t="s">
        <v>302</v>
      </c>
      <c r="B1" s="2" t="s">
        <v>303</v>
      </c>
    </row>
    <row r="2" spans="1:2">
      <c r="A2" s="3" t="s">
        <v>304</v>
      </c>
    </row>
    <row r="3" spans="1:2">
      <c r="A3" s="4" t="s">
        <v>305</v>
      </c>
      <c r="B3" s="6" t="n">
        <v>100000</v>
      </c>
    </row>
    <row r="4" spans="1:2">
      <c r="A4" s="4" t="s">
        <v>306</v>
      </c>
      <c r="B4" s="7" t="n">
        <v>10120</v>
      </c>
    </row>
    <row r="5" spans="1:2">
      <c r="A5" s="4" t="s">
        <v>307</v>
      </c>
      <c r="B5" s="7" t="n">
        <v>7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8</v>
      </c>
      <c r="B1" s="2" t="s">
        <v>2</v>
      </c>
      <c r="C1" s="2" t="s">
        <v>309</v>
      </c>
      <c r="D1" s="2" t="s">
        <v>310</v>
      </c>
    </row>
    <row r="2" spans="1:4">
      <c r="A2" s="3" t="s">
        <v>311</v>
      </c>
    </row>
    <row r="3" spans="1:4">
      <c r="A3" s="4" t="s">
        <v>312</v>
      </c>
      <c r="B3" s="6" t="n">
        <v>10000000</v>
      </c>
      <c r="C3" s="6" t="n">
        <v>0</v>
      </c>
    </row>
    <row r="4" spans="1:4">
      <c r="A4" s="4" t="s">
        <v>313</v>
      </c>
      <c r="B4" s="8" t="n">
        <v>0.001</v>
      </c>
    </row>
    <row r="5" spans="1:4">
      <c r="A5" s="4" t="s">
        <v>314</v>
      </c>
      <c r="B5" s="6" t="n">
        <v>200000000</v>
      </c>
    </row>
    <row r="6" spans="1:4">
      <c r="A6" s="4" t="s">
        <v>315</v>
      </c>
      <c r="B6" s="9" t="n">
        <v>0.0001</v>
      </c>
    </row>
    <row r="7" spans="1:4">
      <c r="A7" s="4" t="s">
        <v>316</v>
      </c>
      <c r="D7" s="6" t="n">
        <v>102000000</v>
      </c>
    </row>
    <row r="8" spans="1:4">
      <c r="A8" s="4" t="s">
        <v>317</v>
      </c>
      <c r="D8" s="9" t="n">
        <v>0.0001</v>
      </c>
    </row>
    <row r="9" spans="1:4">
      <c r="A9" s="4" t="s">
        <v>318</v>
      </c>
      <c r="D9" s="6" t="n">
        <v>1000000</v>
      </c>
    </row>
    <row r="10" spans="1:4">
      <c r="A10" s="4" t="s">
        <v>319</v>
      </c>
      <c r="D10" s="6" t="n">
        <v>2000000</v>
      </c>
    </row>
    <row r="11" spans="1:4">
      <c r="A11" s="4" t="s">
        <v>320</v>
      </c>
      <c r="D11" s="6" t="n">
        <v>2000000</v>
      </c>
    </row>
    <row r="12" spans="1:4">
      <c r="A12" s="4" t="s">
        <v>321</v>
      </c>
      <c r="D12" s="6" t="n">
        <v>97000000</v>
      </c>
    </row>
    <row r="13" spans="1:4">
      <c r="A13" s="4" t="s">
        <v>322</v>
      </c>
      <c r="D13" s="6" t="n">
        <v>144</v>
      </c>
    </row>
    <row r="14" spans="1:4">
      <c r="A14" s="4" t="s">
        <v>323</v>
      </c>
      <c r="C14" s="6" t="n">
        <v>0</v>
      </c>
      <c r="D14" s="6" t="n">
        <v>10200</v>
      </c>
    </row>
    <row r="15" spans="1:4">
      <c r="A15" s="4" t="s">
        <v>324</v>
      </c>
      <c r="C15" s="6" t="n">
        <v>5000000</v>
      </c>
    </row>
    <row r="16" spans="1:4">
      <c r="A16" s="4" t="s">
        <v>325</v>
      </c>
      <c r="C16" s="10" t="n">
        <v>0.01</v>
      </c>
    </row>
    <row r="17" spans="1:4">
      <c r="A17" s="4" t="s">
        <v>326</v>
      </c>
      <c r="C17" s="6" t="n">
        <v>500</v>
      </c>
    </row>
    <row r="18" spans="1:4">
      <c r="A18" s="4" t="s">
        <v>324</v>
      </c>
      <c r="C18" s="6" t="n">
        <v>5000000</v>
      </c>
    </row>
    <row r="19" spans="1:4">
      <c r="A19" s="4" t="s">
        <v>327</v>
      </c>
      <c r="C19" s="9" t="n">
        <v>0.0001</v>
      </c>
    </row>
    <row r="20" spans="1:4">
      <c r="A20" s="4" t="s">
        <v>328</v>
      </c>
      <c r="C20" s="6" t="n">
        <v>200000</v>
      </c>
    </row>
    <row r="21" spans="1:4">
      <c r="A21" s="4" t="s">
        <v>329</v>
      </c>
      <c r="B21" s="6" t="n">
        <v>115915000</v>
      </c>
    </row>
    <row r="22" spans="1:4">
      <c r="A22" s="4" t="s">
        <v>330</v>
      </c>
      <c r="B22" s="6" t="n">
        <v>5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331</v>
      </c>
      <c r="B1" s="2" t="s">
        <v>1</v>
      </c>
    </row>
    <row r="2" spans="1:3">
      <c r="B2" s="2" t="s">
        <v>2</v>
      </c>
      <c r="C2" s="2" t="s">
        <v>70</v>
      </c>
    </row>
    <row r="3" spans="1:3">
      <c r="A3" s="3" t="s">
        <v>332</v>
      </c>
    </row>
    <row r="4" spans="1:3">
      <c r="A4" s="4" t="s">
        <v>333</v>
      </c>
      <c r="B4" s="7" t="n">
        <v>1000000</v>
      </c>
      <c r="C4" s="7" t="n">
        <v>1000000</v>
      </c>
    </row>
    <row r="5" spans="1:3">
      <c r="A5" s="4" t="s">
        <v>334</v>
      </c>
      <c r="B5" s="6" t="n">
        <v>144</v>
      </c>
      <c r="C5" s="6" t="n">
        <v>144</v>
      </c>
    </row>
    <row r="6" spans="1:3">
      <c r="A6" s="4" t="s">
        <v>335</v>
      </c>
      <c r="B6" s="6" t="n">
        <v>2000000</v>
      </c>
      <c r="C6" s="6" t="n">
        <v>2000000</v>
      </c>
    </row>
    <row r="7" spans="1:3">
      <c r="A7" s="4" t="s">
        <v>336</v>
      </c>
      <c r="B7" s="6" t="n">
        <v>2000000</v>
      </c>
      <c r="C7" s="6" t="n">
        <v>2000000</v>
      </c>
    </row>
    <row r="8" spans="1:3">
      <c r="A8" s="4" t="s">
        <v>337</v>
      </c>
      <c r="B8" s="6" t="n">
        <v>97000000</v>
      </c>
      <c r="C8" s="6" t="n">
        <v>97000000</v>
      </c>
    </row>
    <row r="9" spans="1:3">
      <c r="A9" s="4" t="s">
        <v>338</v>
      </c>
      <c r="B9" s="6" t="n">
        <v>5000000</v>
      </c>
    </row>
    <row r="10" spans="1:3">
      <c r="A10" s="4" t="s">
        <v>339</v>
      </c>
      <c r="B10" s="6" t="n">
        <v>11591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r="1" spans="1:4">
      <c r="A1" s="1" t="s">
        <v>340</v>
      </c>
      <c r="B1" s="2" t="s">
        <v>2</v>
      </c>
      <c r="C1" s="2" t="s">
        <v>30</v>
      </c>
      <c r="D1" s="2" t="s">
        <v>341</v>
      </c>
    </row>
    <row r="2" spans="1:4">
      <c r="A2" s="3" t="s">
        <v>342</v>
      </c>
    </row>
    <row r="3" spans="1:4">
      <c r="A3" s="4" t="s">
        <v>343</v>
      </c>
      <c r="D3" s="6" t="n">
        <v>5500000</v>
      </c>
    </row>
    <row r="4" spans="1:4">
      <c r="A4" s="4" t="s">
        <v>344</v>
      </c>
      <c r="D4" s="6" t="n">
        <v>2500000</v>
      </c>
    </row>
    <row r="5" spans="1:4">
      <c r="A5" s="4" t="s">
        <v>345</v>
      </c>
      <c r="B5" s="6" t="n">
        <v>0</v>
      </c>
      <c r="C5" s="6"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58</v>
      </c>
      <c r="B1" s="2" t="s">
        <v>2</v>
      </c>
      <c r="C1" s="2" t="s">
        <v>30</v>
      </c>
    </row>
    <row r="2" spans="1:3">
      <c r="A2" s="3" t="s">
        <v>59</v>
      </c>
    </row>
    <row r="3" spans="1:3">
      <c r="A3" s="4" t="s">
        <v>60</v>
      </c>
      <c r="B3" s="7" t="n">
        <v>8691</v>
      </c>
      <c r="C3" s="7" t="n">
        <v>7079</v>
      </c>
    </row>
    <row r="4" spans="1:3">
      <c r="A4" s="4" t="s">
        <v>61</v>
      </c>
      <c r="B4" s="7" t="n">
        <v>2080</v>
      </c>
      <c r="C4" s="7" t="n">
        <v>2080</v>
      </c>
    </row>
    <row r="5" spans="1:3">
      <c r="A5" s="4" t="s">
        <v>62</v>
      </c>
      <c r="B5" s="8" t="n">
        <v>0.001</v>
      </c>
      <c r="C5" s="8" t="n">
        <v>0.001</v>
      </c>
    </row>
    <row r="6" spans="1:3">
      <c r="A6" s="4" t="s">
        <v>63</v>
      </c>
      <c r="B6" s="6" t="n">
        <v>10000000</v>
      </c>
      <c r="C6" s="6" t="n">
        <v>10000000</v>
      </c>
    </row>
    <row r="7" spans="1:3">
      <c r="A7" s="4" t="s">
        <v>64</v>
      </c>
      <c r="B7" s="9" t="n">
        <v>0.0001</v>
      </c>
      <c r="C7" s="8" t="n">
        <v>0.001</v>
      </c>
    </row>
    <row r="8" spans="1:3">
      <c r="A8" s="4" t="s">
        <v>65</v>
      </c>
      <c r="B8" s="6" t="n">
        <v>200000000</v>
      </c>
      <c r="C8" s="6" t="n">
        <v>200000000</v>
      </c>
    </row>
    <row r="9" spans="1:3">
      <c r="A9" s="4" t="s">
        <v>66</v>
      </c>
      <c r="B9" s="6" t="n">
        <v>115915000</v>
      </c>
      <c r="C9" s="6" t="n">
        <v>8915000</v>
      </c>
    </row>
    <row r="10" spans="1:3">
      <c r="A10" s="4" t="s">
        <v>67</v>
      </c>
      <c r="B10" s="6" t="n">
        <v>115915000</v>
      </c>
      <c r="C10" s="6" t="n">
        <v>891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r="1" spans="1:2">
      <c r="A1" s="1" t="s">
        <v>346</v>
      </c>
      <c r="B1" s="2" t="s">
        <v>347</v>
      </c>
    </row>
    <row r="2" spans="1:2">
      <c r="A2" s="3" t="s">
        <v>348</v>
      </c>
    </row>
    <row r="3" spans="1:2">
      <c r="A3" s="4" t="s">
        <v>349</v>
      </c>
      <c r="B3" s="6" t="n">
        <v>102000000</v>
      </c>
    </row>
    <row r="4" spans="1:2">
      <c r="A4" s="4" t="s">
        <v>350</v>
      </c>
      <c r="B4" s="9" t="n">
        <v>0.0001</v>
      </c>
    </row>
    <row r="5" spans="1:2">
      <c r="A5" s="4" t="s">
        <v>351</v>
      </c>
      <c r="B5" s="7" t="n">
        <v>25000</v>
      </c>
    </row>
    <row r="6" spans="1:2">
      <c r="A6" s="4" t="s">
        <v>352</v>
      </c>
      <c r="B6" s="6" t="n">
        <v>50000</v>
      </c>
    </row>
    <row r="7" spans="1:2">
      <c r="A7" s="4" t="s">
        <v>353</v>
      </c>
      <c r="B7" s="6" t="n">
        <v>26670</v>
      </c>
    </row>
    <row r="8" spans="1:2">
      <c r="A8" s="4" t="s">
        <v>354</v>
      </c>
      <c r="B8" s="6" t="n">
        <v>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715</v>
      </c>
      <c r="C4" s="7" t="n">
        <v>6400</v>
      </c>
      <c r="D4" s="7" t="n">
        <v>19910</v>
      </c>
      <c r="E4" s="7" t="n">
        <v>6400</v>
      </c>
    </row>
    <row r="5" spans="1:5">
      <c r="A5" s="4" t="s">
        <v>73</v>
      </c>
      <c r="B5" s="6" t="n">
        <v>10</v>
      </c>
      <c r="C5" s="6" t="n">
        <v>0</v>
      </c>
      <c r="D5" s="6" t="n">
        <v>10</v>
      </c>
      <c r="E5" s="6" t="n">
        <v>17</v>
      </c>
    </row>
    <row r="6" spans="1:5">
      <c r="A6" s="4" t="s">
        <v>74</v>
      </c>
      <c r="B6" s="6" t="n">
        <v>1725</v>
      </c>
      <c r="C6" s="6" t="n">
        <v>6400</v>
      </c>
      <c r="D6" s="6" t="n">
        <v>19920</v>
      </c>
      <c r="E6" s="6" t="n">
        <v>6417</v>
      </c>
    </row>
    <row r="7" spans="1:5">
      <c r="A7" s="3" t="s">
        <v>75</v>
      </c>
    </row>
    <row r="8" spans="1:5">
      <c r="A8" s="4" t="s">
        <v>76</v>
      </c>
      <c r="B8" s="6" t="n">
        <v>3723</v>
      </c>
      <c r="C8" s="6" t="n">
        <v>0</v>
      </c>
      <c r="D8" s="6" t="n">
        <v>17088</v>
      </c>
      <c r="E8" s="6" t="n">
        <v>3000</v>
      </c>
    </row>
    <row r="9" spans="1:5">
      <c r="A9" s="4" t="s">
        <v>77</v>
      </c>
      <c r="B9" s="6" t="n">
        <v>3723</v>
      </c>
      <c r="C9" s="6" t="n">
        <v>0</v>
      </c>
      <c r="D9" s="6" t="n">
        <v>17088</v>
      </c>
      <c r="E9" s="6" t="n">
        <v>3000</v>
      </c>
    </row>
    <row r="10" spans="1:5">
      <c r="A10" s="4" t="s">
        <v>78</v>
      </c>
      <c r="B10" s="6" t="n">
        <v>-1998</v>
      </c>
      <c r="C10" s="6" t="n">
        <v>6400</v>
      </c>
      <c r="D10" s="6" t="n">
        <v>2832</v>
      </c>
      <c r="E10" s="6" t="n">
        <v>3417</v>
      </c>
    </row>
    <row r="11" spans="1:5">
      <c r="A11" s="3" t="s">
        <v>79</v>
      </c>
    </row>
    <row r="12" spans="1:5">
      <c r="A12" s="4" t="s">
        <v>80</v>
      </c>
      <c r="B12" s="6" t="n">
        <v>4500</v>
      </c>
      <c r="C12" s="6" t="n">
        <v>2500</v>
      </c>
      <c r="D12" s="6" t="n">
        <v>14400</v>
      </c>
      <c r="E12" s="6" t="n">
        <v>10725</v>
      </c>
    </row>
    <row r="13" spans="1:5">
      <c r="A13" s="4" t="s">
        <v>81</v>
      </c>
      <c r="B13" s="6" t="n">
        <v>500</v>
      </c>
      <c r="C13" s="6" t="n">
        <v>894</v>
      </c>
      <c r="D13" s="6" t="n">
        <v>1612</v>
      </c>
      <c r="E13" s="6" t="n">
        <v>2682</v>
      </c>
    </row>
    <row r="14" spans="1:5">
      <c r="A14" s="4" t="s">
        <v>82</v>
      </c>
      <c r="B14" s="6" t="n">
        <v>15000</v>
      </c>
      <c r="C14" s="6" t="n">
        <v>15000</v>
      </c>
      <c r="D14" s="6" t="n">
        <v>45000</v>
      </c>
      <c r="E14" s="6" t="n">
        <v>45000</v>
      </c>
    </row>
    <row r="15" spans="1:5">
      <c r="A15" s="4" t="s">
        <v>83</v>
      </c>
      <c r="B15" s="6" t="n">
        <v>12611</v>
      </c>
      <c r="C15" s="6" t="n">
        <v>5897</v>
      </c>
      <c r="D15" s="6" t="n">
        <v>32473</v>
      </c>
      <c r="E15" s="6" t="n">
        <v>13254</v>
      </c>
    </row>
    <row r="16" spans="1:5">
      <c r="A16" s="4" t="s">
        <v>84</v>
      </c>
      <c r="B16" s="6" t="n">
        <v>0</v>
      </c>
      <c r="C16" s="6" t="n">
        <v>0</v>
      </c>
      <c r="D16" s="6" t="n">
        <v>0</v>
      </c>
      <c r="E16" s="6" t="n">
        <v>62750</v>
      </c>
    </row>
    <row r="17" spans="1:5">
      <c r="A17" s="4" t="s">
        <v>85</v>
      </c>
      <c r="B17" s="6" t="n">
        <v>0</v>
      </c>
      <c r="C17" s="6" t="n">
        <v>0</v>
      </c>
      <c r="D17" s="6" t="n">
        <v>0</v>
      </c>
      <c r="E17" s="6" t="n">
        <v>-38250</v>
      </c>
    </row>
    <row r="18" spans="1:5">
      <c r="A18" s="4" t="s">
        <v>86</v>
      </c>
      <c r="B18" s="6" t="n">
        <v>32611</v>
      </c>
      <c r="C18" s="6" t="n">
        <v>24291</v>
      </c>
      <c r="D18" s="6" t="n">
        <v>93485</v>
      </c>
      <c r="E18" s="6" t="n">
        <v>96161</v>
      </c>
    </row>
    <row r="19" spans="1:5">
      <c r="A19" s="4" t="s">
        <v>87</v>
      </c>
      <c r="B19" s="6" t="n">
        <v>-34609</v>
      </c>
      <c r="C19" s="6" t="n">
        <v>-17891</v>
      </c>
      <c r="D19" s="6" t="n">
        <v>-90653</v>
      </c>
      <c r="E19" s="6" t="n">
        <v>-96161</v>
      </c>
    </row>
    <row r="20" spans="1:5">
      <c r="A20" s="3" t="s">
        <v>88</v>
      </c>
    </row>
    <row r="21" spans="1:5">
      <c r="A21" s="4" t="s">
        <v>89</v>
      </c>
      <c r="B21" s="6" t="n">
        <v>0</v>
      </c>
      <c r="C21" s="6" t="n">
        <v>0</v>
      </c>
      <c r="D21" s="6" t="n">
        <v>500</v>
      </c>
      <c r="E21" s="6" t="n">
        <v>0</v>
      </c>
    </row>
    <row r="22" spans="1:5">
      <c r="A22" s="4" t="s">
        <v>90</v>
      </c>
      <c r="B22" s="6" t="n">
        <v>-19838</v>
      </c>
      <c r="C22" s="6" t="n">
        <v>-2873</v>
      </c>
      <c r="D22" s="6" t="n">
        <v>-27606</v>
      </c>
      <c r="E22" s="6" t="n">
        <v>-8484</v>
      </c>
    </row>
    <row r="23" spans="1:5">
      <c r="A23" s="4" t="s">
        <v>91</v>
      </c>
      <c r="B23" s="6" t="n">
        <v>-35124</v>
      </c>
      <c r="C23" s="6" t="n">
        <v>0</v>
      </c>
      <c r="D23" s="6" t="n">
        <v>-35124</v>
      </c>
      <c r="E23" s="6" t="n">
        <v>0</v>
      </c>
    </row>
    <row r="24" spans="1:5">
      <c r="A24" s="4" t="s">
        <v>92</v>
      </c>
      <c r="B24" s="6" t="n">
        <v>-54962</v>
      </c>
      <c r="C24" s="6" t="n">
        <v>-2873</v>
      </c>
      <c r="D24" s="6" t="n">
        <v>-62230</v>
      </c>
      <c r="E24" s="6" t="n">
        <v>-8484</v>
      </c>
    </row>
    <row r="25" spans="1:5">
      <c r="A25" s="4" t="s">
        <v>93</v>
      </c>
      <c r="B25" s="7" t="n">
        <v>-89571</v>
      </c>
      <c r="C25" s="7" t="n">
        <v>-20764</v>
      </c>
      <c r="D25" s="7" t="n">
        <v>-152883</v>
      </c>
      <c r="E25" s="7" t="n">
        <v>-101228</v>
      </c>
    </row>
    <row r="26" spans="1:5">
      <c r="A26" s="4" t="s">
        <v>94</v>
      </c>
      <c r="B26" s="10" t="n">
        <v>-0.01</v>
      </c>
      <c r="C26" s="7" t="n">
        <v>0</v>
      </c>
      <c r="D26" s="10" t="n">
        <v>-0.01</v>
      </c>
      <c r="E26" s="10" t="n">
        <v>-0.01</v>
      </c>
    </row>
    <row r="27" spans="1:5">
      <c r="A27" s="4" t="s">
        <v>95</v>
      </c>
      <c r="B27" s="6" t="n">
        <v>16491087</v>
      </c>
      <c r="C27" s="6" t="n">
        <v>8915000</v>
      </c>
      <c r="D27" s="6" t="n">
        <v>11449545</v>
      </c>
      <c r="E27" s="6" t="n">
        <v>88677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7"/>
    <col customWidth="1" max="5" min="5" width="20"/>
    <col customWidth="1" max="6" min="6" width="28"/>
  </cols>
  <sheetData>
    <row r="1" spans="1:6">
      <c r="A1" s="1" t="s">
        <v>96</v>
      </c>
      <c r="B1" s="2" t="s">
        <v>97</v>
      </c>
      <c r="C1" s="2" t="s">
        <v>98</v>
      </c>
      <c r="D1" s="2" t="s">
        <v>99</v>
      </c>
      <c r="E1" s="2" t="s">
        <v>100</v>
      </c>
      <c r="F1" s="2" t="s">
        <v>56</v>
      </c>
    </row>
    <row r="2" spans="1:6">
      <c r="A2" s="4" t="s">
        <v>101</v>
      </c>
      <c r="B2" s="6" t="n">
        <v>8915000</v>
      </c>
      <c r="C2" s="6" t="n">
        <v>8915</v>
      </c>
      <c r="D2" s="6" t="n">
        <v>104585</v>
      </c>
      <c r="E2" s="6" t="n">
        <v>-297228</v>
      </c>
      <c r="F2" s="6" t="n">
        <v>-183728</v>
      </c>
    </row>
    <row r="3" spans="1:6">
      <c r="A3" s="4" t="s">
        <v>102</v>
      </c>
      <c r="C3" s="6" t="n">
        <v>-8023</v>
      </c>
      <c r="D3" s="6" t="n">
        <v>8023</v>
      </c>
    </row>
    <row r="4" spans="1:6">
      <c r="A4" s="4" t="s">
        <v>103</v>
      </c>
      <c r="B4" s="6" t="n">
        <v>8915000</v>
      </c>
      <c r="C4" s="6" t="n">
        <v>892</v>
      </c>
      <c r="D4" s="6" t="n">
        <v>112608</v>
      </c>
      <c r="E4" s="6" t="n">
        <v>-297228</v>
      </c>
      <c r="F4" s="6" t="n">
        <v>-183728</v>
      </c>
    </row>
    <row r="5" spans="1:6">
      <c r="A5" s="4" t="s">
        <v>104</v>
      </c>
      <c r="B5" s="6" t="n">
        <v>5000000</v>
      </c>
      <c r="C5" s="6" t="n">
        <v>500</v>
      </c>
      <c r="F5" s="6" t="n">
        <v>500</v>
      </c>
    </row>
    <row r="6" spans="1:6">
      <c r="A6" s="4" t="s">
        <v>105</v>
      </c>
      <c r="D6" s="7" t="n">
        <v>102430</v>
      </c>
      <c r="F6" s="7" t="n">
        <v>102430</v>
      </c>
    </row>
    <row r="7" spans="1:6">
      <c r="A7" s="4" t="s">
        <v>106</v>
      </c>
      <c r="B7" s="6" t="n">
        <v>102000000</v>
      </c>
      <c r="C7" s="6" t="n">
        <v>10200</v>
      </c>
      <c r="D7" s="6" t="n">
        <v>-10200</v>
      </c>
    </row>
    <row r="8" spans="1:6">
      <c r="A8" s="4" t="s">
        <v>107</v>
      </c>
      <c r="E8" s="7" t="n">
        <v>-152883</v>
      </c>
      <c r="F8" s="7" t="n">
        <v>-152883</v>
      </c>
    </row>
    <row r="9" spans="1:6">
      <c r="A9" s="4" t="s">
        <v>108</v>
      </c>
      <c r="B9" s="6" t="n">
        <v>115915000</v>
      </c>
      <c r="C9" s="6" t="n">
        <v>11592</v>
      </c>
      <c r="D9" s="6" t="n">
        <v>204838</v>
      </c>
      <c r="E9" s="6" t="n">
        <v>-450111</v>
      </c>
      <c r="F9" s="6" t="n">
        <v>-2336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70</v>
      </c>
    </row>
    <row r="3" spans="1:3">
      <c r="A3" s="3" t="s">
        <v>110</v>
      </c>
    </row>
    <row r="4" spans="1:3">
      <c r="A4" s="4" t="s">
        <v>93</v>
      </c>
      <c r="B4" s="7" t="n">
        <v>-152883</v>
      </c>
      <c r="C4" s="7" t="n">
        <v>-101228</v>
      </c>
    </row>
    <row r="5" spans="1:3">
      <c r="A5" s="3" t="s">
        <v>111</v>
      </c>
    </row>
    <row r="6" spans="1:3">
      <c r="A6" s="4" t="s">
        <v>112</v>
      </c>
      <c r="B6" s="6" t="n">
        <v>1612</v>
      </c>
      <c r="C6" s="6" t="n">
        <v>2682</v>
      </c>
    </row>
    <row r="7" spans="1:3">
      <c r="A7" s="4" t="s">
        <v>113</v>
      </c>
      <c r="B7" s="6" t="n">
        <v>15195</v>
      </c>
      <c r="C7" s="6" t="n">
        <v>0</v>
      </c>
    </row>
    <row r="8" spans="1:3">
      <c r="A8" s="4" t="s">
        <v>91</v>
      </c>
      <c r="B8" s="6" t="n">
        <v>35124</v>
      </c>
      <c r="C8" s="6" t="n">
        <v>0</v>
      </c>
    </row>
    <row r="9" spans="1:3">
      <c r="A9" s="4" t="s">
        <v>85</v>
      </c>
      <c r="B9" s="6" t="n">
        <v>0</v>
      </c>
      <c r="C9" s="6" t="n">
        <v>-38250</v>
      </c>
    </row>
    <row r="10" spans="1:3">
      <c r="A10" s="3" t="s">
        <v>114</v>
      </c>
    </row>
    <row r="11" spans="1:3">
      <c r="A11" s="4" t="s">
        <v>115</v>
      </c>
      <c r="B11" s="6" t="n">
        <v>-885</v>
      </c>
      <c r="C11" s="6" t="n">
        <v>-1650</v>
      </c>
    </row>
    <row r="12" spans="1:3">
      <c r="A12" s="4" t="s">
        <v>116</v>
      </c>
      <c r="B12" s="6" t="n">
        <v>11058</v>
      </c>
      <c r="C12" s="6" t="n">
        <v>65724</v>
      </c>
    </row>
    <row r="13" spans="1:3">
      <c r="A13" s="4" t="s">
        <v>117</v>
      </c>
      <c r="B13" s="6" t="n">
        <v>45000</v>
      </c>
      <c r="C13" s="6" t="n">
        <v>45000</v>
      </c>
    </row>
    <row r="14" spans="1:3">
      <c r="A14" s="4" t="s">
        <v>118</v>
      </c>
      <c r="B14" s="6" t="n">
        <v>-45779</v>
      </c>
      <c r="C14" s="6" t="n">
        <v>-27722</v>
      </c>
    </row>
    <row r="15" spans="1:3">
      <c r="A15" s="3" t="s">
        <v>119</v>
      </c>
    </row>
    <row r="16" spans="1:3">
      <c r="A16" s="4" t="s">
        <v>120</v>
      </c>
      <c r="B16" s="6" t="n">
        <v>6706</v>
      </c>
      <c r="C16" s="6" t="n">
        <v>16594</v>
      </c>
    </row>
    <row r="17" spans="1:3">
      <c r="A17" s="4" t="s">
        <v>121</v>
      </c>
      <c r="B17" s="6" t="n">
        <v>-10625</v>
      </c>
      <c r="C17" s="6" t="n">
        <v>-8690</v>
      </c>
    </row>
    <row r="18" spans="1:3">
      <c r="A18" s="4" t="s">
        <v>122</v>
      </c>
      <c r="B18" s="6" t="n">
        <v>50150</v>
      </c>
      <c r="C18" s="6" t="n">
        <v>0</v>
      </c>
    </row>
    <row r="19" spans="1:3">
      <c r="A19" s="4" t="s">
        <v>123</v>
      </c>
      <c r="B19" s="6" t="n">
        <v>0</v>
      </c>
      <c r="C19" s="6" t="n">
        <v>1500</v>
      </c>
    </row>
    <row r="20" spans="1:3">
      <c r="A20" s="4" t="s">
        <v>124</v>
      </c>
      <c r="B20" s="6" t="n">
        <v>46231</v>
      </c>
      <c r="C20" s="6" t="n">
        <v>9404</v>
      </c>
    </row>
    <row r="21" spans="1:3">
      <c r="A21" s="4" t="s">
        <v>125</v>
      </c>
      <c r="B21" s="6" t="n">
        <v>452</v>
      </c>
      <c r="C21" s="6" t="n">
        <v>-18318</v>
      </c>
    </row>
    <row r="22" spans="1:3">
      <c r="A22" s="4" t="s">
        <v>126</v>
      </c>
      <c r="B22" s="6" t="n">
        <v>776</v>
      </c>
      <c r="C22" s="6" t="n">
        <v>18830</v>
      </c>
    </row>
    <row r="23" spans="1:3">
      <c r="A23" s="4" t="s">
        <v>127</v>
      </c>
      <c r="B23" s="6" t="n">
        <v>1228</v>
      </c>
      <c r="C23" s="6" t="n">
        <v>512</v>
      </c>
    </row>
    <row r="24" spans="1:3">
      <c r="A24" s="3" t="s">
        <v>128</v>
      </c>
    </row>
    <row r="25" spans="1:3">
      <c r="A25" s="4" t="s">
        <v>129</v>
      </c>
      <c r="B25" s="6" t="n">
        <v>3848</v>
      </c>
      <c r="C25" s="6" t="n">
        <v>1378</v>
      </c>
    </row>
    <row r="26" spans="1:3">
      <c r="A26" s="4" t="s">
        <v>130</v>
      </c>
      <c r="B26" s="6" t="n">
        <v>0</v>
      </c>
      <c r="C26" s="6" t="n">
        <v>0</v>
      </c>
    </row>
    <row r="27" spans="1:3">
      <c r="A27" s="3" t="s">
        <v>131</v>
      </c>
    </row>
    <row r="28" spans="1:3">
      <c r="A28" s="4" t="s">
        <v>132</v>
      </c>
      <c r="B28" s="6" t="n">
        <v>0</v>
      </c>
      <c r="C28" s="6" t="n">
        <v>0</v>
      </c>
    </row>
    <row r="29" spans="1:3">
      <c r="A29" s="4" t="s">
        <v>133</v>
      </c>
      <c r="B29" s="7" t="n">
        <v>0</v>
      </c>
      <c r="C29" s="7" t="n">
        <v>55250</v>
      </c>
    </row>
    <row r="30" spans="1:3">
      <c r="A30" s="4" t="s">
        <v>134</v>
      </c>
      <c r="B30" s="6" t="n">
        <v>500</v>
      </c>
      <c r="C30" s="6" t="n">
        <v>0</v>
      </c>
    </row>
    <row r="31" spans="1:3">
      <c r="A31" s="4" t="s">
        <v>135</v>
      </c>
      <c r="B31" s="7" t="n">
        <v>0</v>
      </c>
      <c r="C31" s="7" t="n">
        <v>0</v>
      </c>
    </row>
    <row r="32" spans="1:3">
      <c r="A32" s="4" t="s">
        <v>136</v>
      </c>
      <c r="B32" s="6" t="n">
        <v>10200</v>
      </c>
      <c r="C3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vt:lpstr>
      <vt:lpstr>Balance Sheets Parentheticals</vt:lpstr>
      <vt:lpstr>Statements of Operations (Unaud</vt:lpstr>
      <vt:lpstr>Statements of Changes in Stockh</vt:lpstr>
      <vt:lpstr>Statements of Cash Flows (Unaud</vt:lpstr>
      <vt:lpstr>NATURE OF OPERATIONS</vt:lpstr>
      <vt:lpstr>SUMMARY OF SIGNIFICANT ACCOUNTI</vt:lpstr>
      <vt:lpstr>GOING CONCERN AND LIQUIDITY</vt:lpstr>
      <vt:lpstr>RELATED PARTY TRANSACTIONS</vt:lpstr>
      <vt:lpstr>CONVERTIBLE NOTE PAYABLE</vt:lpstr>
      <vt:lpstr>NOTES PAYABLE</vt:lpstr>
      <vt:lpstr>COMMITMENTS AND CONTINGENCIES</vt:lpstr>
      <vt:lpstr>SHAREHOLDERS' DEFICIT</vt:lpstr>
      <vt:lpstr>SUBSEQUENT EVENTS</vt:lpstr>
      <vt:lpstr>SIGNIFICANT ACCOUNTING POLICIES</vt:lpstr>
      <vt:lpstr>SHARES ISSUED (TABLES)</vt:lpstr>
      <vt:lpstr>SIGNIFICANT ACCOUNTING POLICI18</vt:lpstr>
      <vt:lpstr>Deferred Financing Costs (Detai</vt:lpstr>
      <vt:lpstr>GOING CONCERN AND LIQUIDITY (De</vt:lpstr>
      <vt:lpstr>RELATED PARTY TRANSACTIONS (Det</vt:lpstr>
      <vt:lpstr>RELATED PARTY - OTHER (Details)</vt:lpstr>
      <vt:lpstr>CONVERTIBLE NOTE PAYABLE (Detai</vt:lpstr>
      <vt:lpstr>CONVERTIBLE NOTE PAYABLE - EXPE</vt:lpstr>
      <vt:lpstr>Notes Payable (Details)</vt:lpstr>
      <vt:lpstr>COMMITMENTS AND CONTINGENCIES (</vt:lpstr>
      <vt:lpstr>CAPITAL STOCK TRANSACTIONS (Det</vt:lpstr>
      <vt:lpstr>COMMON SHARES (Details)</vt:lpstr>
      <vt:lpstr>Stock Option Pla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1T13:56:07Z</dcterms:created>
  <dcterms:modified xmlns:dcterms="http://purl.org/dc/terms/" xmlns:xsi="http://www.w3.org/2001/XMLSchema-instance" xsi:type="dcterms:W3CDTF">2015-12-21T13:56:07Z</dcterms:modified>
  <dc:title xmlns:dc="http://purl.org/dc/elements/1.1/">Untitled</dc:title>
  <dc:description xmlns:dc="http://purl.org/dc/elements/1.1/"/>
  <dc:subject xmlns:dc="http://purl.org/dc/elements/1.1/"/>
  <cp:keywords/>
  <cp:category/>
</cp:coreProperties>
</file>